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UNAUDITED CONSOLIDATED STATEM10" sheetId="10" r:id="rId10"/>
    <s:sheet name="BASIS OF PRESENTATION" sheetId="11" r:id="rId11"/>
    <s:sheet name="STOCK-BASED EMPLOYEE COMPENSATI" sheetId="12" r:id="rId12"/>
    <s:sheet name="NET INCOME PER SHARE" sheetId="13" r:id="rId13"/>
    <s:sheet name="INVESTMENTS" sheetId="14" r:id="rId14"/>
    <s:sheet name="FAIR VALUE MEASUREMENTS" sheetId="15" r:id="rId15"/>
    <s:sheet name="INTANGIBLE ASSETS AND GOODWILL" sheetId="16" r:id="rId16"/>
    <s:sheet name="DEBT" sheetId="17" r:id="rId17"/>
    <s:sheet name="TREASURY STOCK" sheetId="18" r:id="rId18"/>
    <s:sheet name="INCOME TAXES" sheetId="19" r:id="rId19"/>
    <s:sheet name="ACCUMULATED OTHER COMPREHENSIVE" sheetId="20" r:id="rId20"/>
    <s:sheet name="COMMITMENTS AND CONTINGENCIES" sheetId="21" r:id="rId21"/>
    <s:sheet name="BASIS OF PRESENTATION (Policies" sheetId="22" r:id="rId22"/>
    <s:sheet name="STOCK-BASED EMPLOYEE COMPENSA23" sheetId="23" r:id="rId23"/>
    <s:sheet name="NET INCOME PER SHARE (Tables)" sheetId="24" r:id="rId24"/>
    <s:sheet name="INVESTMENTS (Tables)" sheetId="25" r:id="rId25"/>
    <s:sheet name="FAIR VALUE MEASUREMENTS (Tables" sheetId="26" r:id="rId26"/>
    <s:sheet name="INTANGIBLE ASSETS AND GOODWILL " sheetId="27" r:id="rId27"/>
    <s:sheet name="DEBT (Tables)" sheetId="28" r:id="rId28"/>
    <s:sheet name="ACCUMULATED OTHER COMPREHENSI29" sheetId="29" r:id="rId29"/>
    <s:sheet name="BASIS OF PRESENTATION Basis of " sheetId="30" r:id="rId30"/>
    <s:sheet name="STOCK-BASED EMPLOYEE COMPENSA31" sheetId="31" r:id="rId31"/>
    <s:sheet name="STOCK-BASED EMPLOYEE COMPENSA32" sheetId="32" r:id="rId32"/>
    <s:sheet name="STOCK-BASED EMPLOYEE COMPENSA33" sheetId="33" r:id="rId33"/>
    <s:sheet name="NET INCOME PER SHARE (Details)" sheetId="34" r:id="rId34"/>
    <s:sheet name="INVESTMENTS (Details)" sheetId="35" r:id="rId35"/>
    <s:sheet name="FAIR VALUE MEASUREMENTS (Detail" sheetId="36" r:id="rId36"/>
    <s:sheet name="FAIR VALUE MEASUREMENTS (Narrat" sheetId="37" r:id="rId37"/>
    <s:sheet name="INTANGIBLE ASSETS AND GOODWIL38" sheetId="38" r:id="rId38"/>
    <s:sheet name="DEBT (Revolving Credit Facility" sheetId="39" r:id="rId39"/>
    <s:sheet name="DEBT (Outstanding Debt) (Detail" sheetId="40" r:id="rId40"/>
    <s:sheet name="TREASURY STOCK (Details)" sheetId="41" r:id="rId41"/>
    <s:sheet name="INCOME TAXES (Details)" sheetId="42" r:id="rId42"/>
    <s:sheet name="ACCUMULATED OTHER COMPREHENSI43"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599">
  <si>
    <t>Document and Entity Information - shares</t>
  </si>
  <si>
    <t>3 Months Ended</t>
  </si>
  <si>
    <t>Mar. 31, 2016</t>
  </si>
  <si>
    <t>Apr. 26, 2016</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UNAUDITED CONSOLIDATED BALANCE SHEETS - USD ($) $ in Thousands</t>
  </si>
  <si>
    <t>Dec. 31, 2015</t>
  </si>
  <si>
    <t>Current assets:</t>
  </si>
  <si>
    <t>Cash and cash equivalents</t>
  </si>
  <si>
    <t>Restricted cash</t>
  </si>
  <si>
    <t>Short-term investments</t>
  </si>
  <si>
    <t>Accounts receivable, net of allowance for doubtful accounts of $19,198 and $15,014,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Total current liabilities</t>
  </si>
  <si>
    <t>Deferred income taxes</t>
  </si>
  <si>
    <t>Other long-term liabilities</t>
  </si>
  <si>
    <t>Long-term debt</t>
  </si>
  <si>
    <t>Total liabilities</t>
  </si>
  <si>
    <t>Stockholders' equity:</t>
  </si>
  <si>
    <t>Common stock, $0.008 par value; authorized 1,000,000,000 shares, 62,267,576 and 62,039,516 shares issued, respectively</t>
  </si>
  <si>
    <t>Treasury stock, 12,629,864 and 12,427,945 shares, respectively</t>
  </si>
  <si>
    <t>Additional paid-in capital</t>
  </si>
  <si>
    <t>Accumulated earnings</t>
  </si>
  <si>
    <t>Accumulated other comprehensive income</t>
  </si>
  <si>
    <t>Total stockholders’ equity</t>
  </si>
  <si>
    <t>Total liabilities and stockholders’ equity</t>
  </si>
  <si>
    <t>UNAUDITED 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Thousands</t>
  </si>
  <si>
    <t>Mar. 31, 2015</t>
  </si>
  <si>
    <t>Income Statement [Abstract]</t>
  </si>
  <si>
    <t>Agency revenues</t>
  </si>
  <si>
    <t>Merchant revenues</t>
  </si>
  <si>
    <t>Advertising and other revenues</t>
  </si>
  <si>
    <t>Total revenues</t>
  </si>
  <si>
    <t>Cost of revenues</t>
  </si>
  <si>
    <t>Gross profit</t>
  </si>
  <si>
    <t>Operating expenses:</t>
  </si>
  <si>
    <t>Performance advertising</t>
  </si>
  <si>
    <t>Brand advertising</t>
  </si>
  <si>
    <t>Sales and marketing</t>
  </si>
  <si>
    <t>Personnel, including stock-based compensation of $66,000 and $54,008, respectively</t>
  </si>
  <si>
    <t>General and administrative</t>
  </si>
  <si>
    <t>Information technology</t>
  </si>
  <si>
    <t>Depreciation and amortization</t>
  </si>
  <si>
    <t>Total operating expenses</t>
  </si>
  <si>
    <t>Operating income</t>
  </si>
  <si>
    <t>Other income (expense):</t>
  </si>
  <si>
    <t>Interest income</t>
  </si>
  <si>
    <t>Interest expense</t>
  </si>
  <si>
    <t>Foreign currency transactions and other</t>
  </si>
  <si>
    <t>Impairment of cost-method investment</t>
  </si>
  <si>
    <t>Total other income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UNAUDITED CONSOLIDATED STATEMENTS OF OPERATIONS (Parenthetical) - USD ($) $ in Thousands</t>
  </si>
  <si>
    <t>Allocated Share-based Compensation Expense</t>
  </si>
  <si>
    <t>UNAUDITED CONSOLIDATED STATEMENTS OF COMPREHENSIVE INCOME - USD ($) $ in Thousands</t>
  </si>
  <si>
    <t>Comprehensive Income (Loss), Net of Tax, Attributable to Parent [Abstract]</t>
  </si>
  <si>
    <t>Other comprehensive income, net of tax</t>
  </si>
  <si>
    <t>Foreign currency translation adjustments</t>
  </si>
  <si>
    <t>[1]</t>
  </si>
  <si>
    <t>Unrealized (loss) gain on marketable securities</t>
  </si>
  <si>
    <t>[2]</t>
  </si>
  <si>
    <t>Comprehensive income</t>
  </si>
  <si>
    <t>(1) Foreign currency translation adjustments include a tax benefit of $61,096 and a tax of $76,605 for the three months ended March 31, 2016 and 2015, respectively, associated with net investment hedges (See Note 10). The remaining balance in foreign currency translation adjustments excludes income taxes due to the Company's practice and intention to reinvest the earnings of its foreign subsidiaries in those operations (See Note 9).</t>
  </si>
  <si>
    <t>Net of tax of $29,128 and $9,976 for the three months ended March 31, 2016 and 2015, respectively.</t>
  </si>
  <si>
    <t>UNAUDITED CONSOLIDATED STATEMENTS OF COMPREHENSIVE INCOME (Parenthetical) - USD ($) $ in Thousands</t>
  </si>
  <si>
    <t>Statement of Comprehensive Income [Abstract]</t>
  </si>
  <si>
    <t>Tax (benefit) associated with gain (loss) on net investment hedges</t>
  </si>
  <si>
    <t>Tax (benefit) associated with gain (loss) on marketable securities</t>
  </si>
  <si>
    <t>UNAUDITED CONSOLIDATED STATEMENT OF CHANGES IN STOCKHOLDERS' EQUITY - 3 months ended Mar. 31, 2016 - USD ($) shares in Thousands, $ in Thousands</t>
  </si>
  <si>
    <t>Total</t>
  </si>
  <si>
    <t>Common Stock</t>
  </si>
  <si>
    <t>Treasury Stock</t>
  </si>
  <si>
    <t>Additional Paid-In Capital</t>
  </si>
  <si>
    <t>Accumulated Earnings</t>
  </si>
  <si>
    <t>Accumulated Other Comprehensive Income</t>
  </si>
  <si>
    <t>Balance at Dec. 31, 2015</t>
  </si>
  <si>
    <t>Balance (in shares) at Dec. 31, 2015</t>
  </si>
  <si>
    <t>Increase (Decrease) in Stockholders' Equity</t>
  </si>
  <si>
    <t>Foreign currency translation adjustments, net of tax benefit of $61,096</t>
  </si>
  <si>
    <t>Unrealized loss on marketable securities, net of tax of $29,128</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Excess tax benefits on stock-based awards and other equity deductions</t>
  </si>
  <si>
    <t>Balance (in shares) at Mar. 31, 2016</t>
  </si>
  <si>
    <t>Balance at Mar. 31, 2016</t>
  </si>
  <si>
    <t>UNAUDITED CONSOLIDATED STATEMENT OF CHANGES IN STOCKHOLDERS' EQUITY (Parenthetical) - USD ($) $ in Thousands</t>
  </si>
  <si>
    <t>Statement of Stockholders' Equity [Abstract]</t>
  </si>
  <si>
    <t>UNAUDITED CONSOLIDATED STATEMENTS OF CASH FLOWS - USD ($) $ in Thousands</t>
  </si>
  <si>
    <t>OPERATING ACTIVITIES:</t>
  </si>
  <si>
    <t>Adjustments to reconcile net income to net cash provided by operating activities:</t>
  </si>
  <si>
    <t>Depreciation</t>
  </si>
  <si>
    <t>Amortization</t>
  </si>
  <si>
    <t>Provision for uncollectible accounts, net</t>
  </si>
  <si>
    <t>Deferred income tax benefit</t>
  </si>
  <si>
    <t>Stock-based compensation expense and other stock-based payments</t>
  </si>
  <si>
    <t>Amortization of debt issuance costs</t>
  </si>
  <si>
    <t>Amortization of debt discoun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Proceeds from foreign currency contracts</t>
  </si>
  <si>
    <t>Payments on foreign currency contracts</t>
  </si>
  <si>
    <t>Change in restricted cash</t>
  </si>
  <si>
    <t>Net cash provided by (used in) investing activities</t>
  </si>
  <si>
    <t>FINANCING ACTIVITIES:</t>
  </si>
  <si>
    <t>Proceeds from short-term borrowing</t>
  </si>
  <si>
    <t>Proceeds from the issuance of long-term debt</t>
  </si>
  <si>
    <t>Payments related to conversion of senior notes</t>
  </si>
  <si>
    <t>Proceeds from exercise of stock option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investing activity for contingent consideration</t>
  </si>
  <si>
    <t>BASIS OF PRESENTATION</t>
  </si>
  <si>
    <t>Organization, Consolidation and Presentation of Financial Statements [Abstract]</t>
  </si>
  <si>
    <t>BASIS OF PRESENTATION Management of The Priceline Group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5 . The Unaudited Consolidated Financial Statements include the accounts of the Company and its wholly-owned subsidiaries, including its primary brands of Booking.com, priceline.com, KAYAK, agoda.com, Rentalcars.com and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 Accumulated other comprehensive income "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the full year. Change in Presentation In the first quarter of 2016, the Company changed the presentation of advertising expenses from “Advertising - Online” and “Advertising - Offline” to “Performance advertising” and “Brand advertising” in the Unaudited Consolidated Statements of Operations. As a result, brand advertising in online channels is now recorded in “Brand advertising” rather than “Advertising - Online”. For the three months ended March 31, 2015, this change in presentation, which had no impact on total advertising expenses, operating income or net income, amounted to $9.7 million . The Company believes its new presentation is helpful because it separates performance advertising that is typically managed on a return on investment basis from brand advertising that generally is spent to build brand awareness and managed to a targeted spending level. The descriptions of these new lines are as follows: 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 See Item 5 in this Quarterly Report for disclosure related to this change in presentation for the years ended December 31, 2015, 2014 and 2013. Recent Accounting Pronouncements In April 2016, the Financial Accounting Standards Board ("FASB") issued new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occurred instead of estimating the total number of awards that will be forfeited because the requisite service period will not be rendered; (3) allowing the net settlement of an equity award for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 and cash payments for employee withholding taxes related to vested stock awards as financing cash flow in the consolidated statement of cash flows. For public business entities, this update is effective for annual reporting periods beginning after December 15, 2016, including interim periods within those annual reporting periods. Early adoption is permitted in any interim or annual period for which financial statements have not been issued but all of the guidance must be adopted in that same period. The Company is currently evaluating the impact to its Consolidated Financial Statements of adopting this new guidance.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However, the accounting update allows an entity to make an accounting policy election so that short-term leases are not recognized on the balance sheet and the related lease expense is recognized on a straight-line basis over the lease term. The new standard significantly expands qualitative and quantitative disclosures for lessees. The new standard retains the dual-model concept by requiring companies to determine if a lease is an operating or financing lease and the current "bright line" percentages could be used as guidance in applying the new standard. The lessor accounting model remains largely unchanged. The update is effective for public business entities for fiscal years, and interim periods within those fiscal years, beginning after December 15, 2018. Early adoption is allowed. The Company is currently evaluating the impact to its Consolidated Financial Statements of adopting this new guidance.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The Company intends to continue to use the cost method of accounting for investment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erim periods within those fiscal years. Early adoption, although allowed in certain circumstances, is not applicable to the Company. In May 2014, the FASB and the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In March 2016, the FASB issued an amendment to this standard, which provides guidance on assessing whether an entity is a principal or an agent in a revenue transaction. The conclusion determines whether an entity reports revenue on a gross or net basis. The amendment focuses on who controls the good or service in an arrangement before it is transferred to a customer and further clarifies the unit of account and indicators of when an entity is the principal. In April 2016, the FASB further amended this standard by clarifying 1) how an entity should evaluate the nature of its promise in granting a license of IP, which will determine whether it recognizes revenue over time or at a point in time, and 2) when a promised good or service is separately identifiable (i.e., distinct within the context of the contract) and allowing entities to disregard items that are immaterial in the context of a contract. The accounting standard was initially effective for public entities for annual and interim periods beginning after December 15, 2016. In July 2015, the FASB agreed to defer the effective date of the new revenue standard to annual periods beginning after December 15, 2017 with early adoption permitted as of the original effective date. The Company is currently evaluating the impact to its Consolidated Financial Statements of adopting this new guidance.</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approximately $66.0 million and $54.0 million for the three months ended March 31, 2016 and 2015 , respectively. Stock-based compensation is recognized in the financial statements based upon fair value. Fair value is recognized as expense on a straight-line basis, net of estimated forfeitures, over the employee's requisite service period. The fair value of performance share units and restricted stock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s. Restricted Stock Units and Performance Share Units The following table summarizes the activity of restricted stock units and performance share units ("share-based awards") during the three months ended March 31, 2016 : Share-Based Awards Shares Weighted-Average Grant Date Fair Value Unvested at December 31, 2015 637,257 $ 1,070.10 Granted 164,695 $ 1,303.06 Vested (215,477 ) $ 759.17 Performance Share Units Adjustment 4,848 $ 1,273.56 Forfeited (13,462 ) $ 1,252.08 Unvested at March 31, 2016 577,861 $ 1,256.20 As of March 31, 2016 , there was $461.9 million of total future compensation cost related to unvested share-based awards to be recognized over a weighted-average period of 2.3 years. During the three months ended March 31, 2016 , the Company made broad-based grants of 80,952 restricted stock units that generally vest after three years, subject to certain exceptions for terminations other than for "cause," for "good reason" or on account of death or disability. These share-based awards had a total grant date fair value of $105.5 million based on a weighted-average grant date fair value per share of $1,303.04 . In addition, during the three months ended March 31, 2016 , the Company granted 83,743 performance share units to executives and certain other employees. The performance share units had a total grant date fair value of $109.1 million based upon a weighted-average grant date fair value per share of $1,303.08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ends December 31, 2018, assuming there is no accelerated vesting for, among other things, a termination of employment under certain circumstances. As of March 31, 2016 , the estimated number of probable shares to be issued is a total of 83,647 shares, net of performance share units forfeited and vested since the grant date. If the maximum performance thresholds are met at the end of the performance period, a maximum number of 188,856 total shares could be issued. If the minimum performance thresholds are not met, 49,424 shares would be issued at the end of the performance period. 2015 Performance Share Units During the year ended December 31, 2015 , the Company granted 107,623 performance share units with a grant date fair value of $133.2 million , based on a weighted-average grant date fair value per share of $1,237.53 . The actual number of shares to be issued will be determined upon completion of the performance period which generally ends December 31, 2017. At March 31, 2016 , there were 97,303 unvested 2015 performance share units outstanding, net of performance share units that were forfeited or vested since the grant date. As of March 31, 2016 , the number of shares estimated to be issued pursuant to these performance share units at the end of the performance period is a total of 162,266 shares. If the maximum thresholds are met at the end of the performance period, a maximum of 234,793 total shares could be issued pursuant to these performance share units. If the minimum performance thresholds are not met, 51,056 shares would be issued at the end of the performance period. 2014 Performance Share Units During the year ended December 31, 2014 , the Company granted 72,277 performance share units with a grant date fair value of $96.1 million , based on a weighted-average grant date fair value per share of $1,329.11 . The actual number of shares to be issued will be determined upon completion of the performance period which generally ends December 31, 2016. At March 31, 2016 , there were 58,813 unvested 2014 performance share units outstanding, net of performance share units that were forfeited or vested since the grant date. As of March 31, 2016 , the number of shares estimated to be issued pursuant to these performance share units at the end of the performance period is a total of 98,124 shares. If the maximum thresholds are met at the end of the performance period, a maximum of 118,390 total shares could be issued pursuant to these performance share units. If the minimum performance thresholds are not met, 38,620 shares would be issued at the end of the performance period. Stock Options The following table summarizes the activity for stock options during the three months ended March 31, 2016 : Employee Stock Options Number of Shares Weighted-Average Aggregate Intrinsic Value (in thousands) Weighted-Average Remaining Contractual Term Balance, December 31, 2015 89,104 $ 383.03 $ 79,474 5.4 Exercised (13,960 ) $ 342.61 Forfeited (1,063 ) $ 175.65 Balance, March 31, 2016 74,081 $ 393.62 $ 66,328 5.4 Vested and exercisable as of March 31, 2016 64,051 $ 365.78 $ 59,131 5.2 Vested and exercisable as of March 31, 2016 and expected to vest thereafter, net of estimated forfeitures 73,767 $ 393.74 $ 66,038 5.4 The aggregate intrinsic value of employee stock options assumed in acquisitions that were exercised during the three months ended March 31, 2016 was $12.7 million compared to $17.0 million for the three months ended March 31, 2015 . During the three months ended March 31, 2016 , stock options assumed in acquisitions vested for 5,367 shares of common stock with an acquisition-date fair value of $3.5 million , compared to 11,170 shares of common stock vested for stock options assumed in acquisitions with an acquisition-date fair value of $7.5 million for the three months ended March 31, 2015 . For the three months ended March 31, 2016 , the Company recorded stock-based compensation expense related to employee stock options of $2.9 million compared to $7.4 million for the three months ended March 31, 2015 . As of March 31, 2016 , there was $5.8 million of total future compensation costs related to unvested employee stock options to be recognized over a weighted-average period of 1.1 years.</t>
  </si>
  <si>
    <t>NET INCOME PER SHARE</t>
  </si>
  <si>
    <t>Earnings Per Share [Abstract]</t>
  </si>
  <si>
    <t>NET INCOME PER SHARE The Company computes basic net income per share by dividing net income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2016 2015 Weighted-average number of basic common shares outstanding 49,630 51,909 Weighted-average dilutive stock options, restricted stock units and performance share units 275 257 Assumed conversion of Convertible Senior Notes 224 240 Weighted-average number of diluted common and common equivalent shares outstanding 50,129 52,406 Anti-dilutive potential common shares 2,665 2,616 Anti-dilutive potential common shares for the three months ended March 31, 2016 include approximately 2.1 million shares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INVESTMENTS</t>
  </si>
  <si>
    <t>Investments, Debt and Equity Securities [Abstract]</t>
  </si>
  <si>
    <t>INVESTMENTS Short-term and Long-term Investments in Available-for-Sale Securities The following table summarizes, by major security type, the Company's investments as of March 31, 2016 (in thousands): Cost Gross Unrealized Gains Gross Unrealized Losses Fair Value Short-term investments: Foreign government securities $ 426,758 $ 25 $ (83 ) $ 426,700 U.S. government securities 413,728 36 (16 ) 413,748 Corporate debt securities 676,666 751 (208 ) 677,209 Commercial paper 7,980 — — 7,980 Total short-term investments $ 1,525,132 $ 812 $ (307 ) $ 1,525,637 Long-term investments: Foreign government securities $ 623,314 $ 3,255 $ (6 ) $ 626,563 U.S. government securities 483,480 3,644 (29 ) 487,095 Corporate debt securities 4,145,586 31,770 (1,415 ) 4,175,941 U.S. municipal securities 1,072 11 — 1,083 Ctrip convertible debt securities 1,250,000 145,525 (25,250 ) 1,370,275 Ctrip equity securities 630,311 303,070 — 933,381 Total long-term investments $ 7,133,763 $ 487,275 $ (26,700 ) $ 7,594,338 The Company's investment policy seeks to preserve capital and maintain sufficient liquidity to meet operational and other needs of the business. As of March 31, 2016 , the weighted-average life of the Company’s fixed income investment portfolio, excluding the Company's investment in Ctrip convertible debt securities, was approximately 2.0 years with an average credit quality of A+/A1/A+. The Company invests in foreign government securities with high credit quality. As of March 31, 2016 , investments in foreign government securities principally included debt securities issued by the governments of Germany, the Netherlands, France, Belgium and Austria. On May 26, 2015 and August 7, 2014, the Company invested $250 million and $500 million , respectively, in five -year senior convertible notes issued at par by Ctrip.com International Ltd. ("Ctrip"). On December 11, 2015, the Company invested $500 million in a Ctrip ten -year senior convertible note issued at par value, which included a put option allowing the Company to require a prepayment in cash from Ctrip at the end of the sixth year of the note. As of March 31, 2016 , the Company had also invested $630.3 million of its international cash in Ctrip American Depositary Shares ("ADSs"). The convertible debt and equity securities of Ctrip have been marked-to-market in accordance with the accounting guidance for available-for-sale securitie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and May 2015 convertible notes, the Company could hold up to an aggregate of 15% of Ctrip's outstanding equity. As of March 31, 2016 , the Company did not have significant influence over Ctrip. 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Company has classified its investments as available-for-sale securities. These securities are carried at estimated fair value with the aggregate unrealized gains and losses related to these investments, net of taxes, reflected as a part of " Accumulated other comprehensive income " in the Unaudited Consolidated Balance Sheets. Classification as short-term or long-term investment is based upon the maturity of the debt securities. The Company recognized net realized losses of $2.9 million compared to net realized gains of $1.8 million related to investments for the three months ended March 31, 2016 and 2015 , respectively. Cost-method Investments The Company held investments in equity securities of private companies, companies typically at an early stage of development, of approximately $13.6 million and $62.3 million as of March 31, 2016 and December 31, 2015 , respectively, of which $10.0 million is an investment in Hotel Urbano, an online travel company based in Brazil. The investments are accounted for under the cost method and reported in "Other assets" in the Company's Consolidated Balance Sheets. The Company evaluates its investments quarterly to determine if any indicators of other-than-temporary impairment exist. In March 2016, the Company received an operating performance update from Hotel Urbano, which showed disappointing 2015 results, significantly reduced forecasts and the need for additional funding in the near term. This update combined with increased political turmoil, the declaration of a public health emergency related to the Zika virus and sustained poor macroeconomic conditions in Brazil in the first quarter of 2016 indicated a potential other-than-temporary impairment in the fair value of the Company’s investment. As a result, the Company analyzed all information available and based on the best estimate of the current fair value of this investment, recognized an impairment of approximately $50 million for the three months ended March 31, 2016.</t>
  </si>
  <si>
    <t>FAIR VALUE MEASUREMENTS</t>
  </si>
  <si>
    <t>Fair Value Disclosures [Abstract]</t>
  </si>
  <si>
    <t>FAIR VALUE MEASUREMENTS Financial assets and liabilities carried at fair value as of March 31, 2016 are classified in the tables below in the categories described below (in thousands): Level 1 Level 2 Total ASSETS: Cash equivalents: Money market funds $ 747,316 $ — $ 747,316 Foreign government securities — 32,588 32,588 U.S. government securities — 100,438 100,438 Commercial paper — 12,334 12,334 Short-term investments: Foreign government securities — 426,700 426,700 U.S. government securities — 413,748 413,748 Corporate debt securities — 677,209 677,209 Commercial paper — 7,980 7,980 Foreign exchange derivatives — 884 884 Long-term investments: Foreign government securities — 626,563 626,563 U.S. government securities — 487,095 487,095 Corporate debt securities — 4,175,941 4,175,941 U.S. municipal securities — 1,083 1,083 Ctrip convertible debt securities — 1,370,275 1,370,275 Ctrip equity securities 933,381 — 933,381 Total assets at fair value $ 1,680,697 $ 8,332,838 $ 10,013,535 Level 1 Level 2 Total LIABILITIES: Foreign exchange derivatives $ — $ 704 $ 704 Financial assets and liabilities carried at fair value as of December 31, 2015 are classified in the tables below in the categories described below (in thousands): Level 1 Level 2 Total ASSETS: Cash equivalents: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Foreign exchange derivatives — 363 363 Long-term investments: Foreign government securities — 719,631 719,631 U.S. government securities — 578,450 578,450 Corporate debt securities — 4,276,614 4,276,614 U.S. municipal securities — 1,083 1,083 Ctrip convertible debt securities — 1,378,550 1,378,550 Ctrip equity securities 977,035 — 977,035 Total assets at fair value $ 1,076,152 $ 8,564,555 $ 9,640,707 Level 1 Level 2 Total LIABILITIES: Foreign exchange derivatives $ — $ 644 $ 644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foreign government securities, commercial paper, government agency securities, convertible debt securities and municipal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 term in nature. As of March 31, 2016 and December 31, 2015 , the Company's cash consisted of bank deposits. Other financial assets and liabilities, including restricted cash, accounts receivable, accounts payable, accrued expenses and deferred merchant bookings are carried at cost which approximates their fair value because of the short-term nature of these items. As of March 31, 2016 , the Company held investments in equity securities of private companies of approximately $13.6 million and these investments are accounted for under the cost method of accounting (see Note 4 ). See Note 4 for information on the carrying value of available-for-sale investments and Note 7 for the estimated fair value of the Company's outstanding Senior Notes. See Note 11 for the Company's contingent liabilities associated with business acquisitions. 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are recorded as currency translation adjustments to offset a portion of the currency translation adjustment from Euro-denominated net assets held by certain subsidiaries and are recognized in the Unaudited Consolidated Balance Sheets in " Accumulated other comprehensive income ."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 from short-term foreign exchange fluctuations for the Euro and British Pound Sterling versus the U.S. Dollar. As of March 31, 2016 and December 31, 2015 , there were no outstanding derivative contracts related to foreign currency translation risk. Foreign exchange losses of $3.6 million for the three months ended March 31, 2016 compared to foreign exchange gains of $1.9 million for the three months ended March 31, 2015 are recorded related to these derivatives in "Foreign currency transactions and other" in the Unaudited Consolidated Statements of Operations. The Company also enters into foreign currency forward contracts to hedge its exposure to the impact of movements in currency exchange rates on its transactional balances denominated in currencies other than the functional currency. Foreign exchange derivatives outstanding as of March 31, 2016 associated with foreign currency transaction risks resulted in a net asset of $0.2 million , with an asset in the amount of $0.9 million recorded in "Prepaid expenses and other current assets" and a liability in the amount of $0.7 million recorded in "Accrued expenses and other current liabilities" in the Unaudited Consolidated Balance Sheet. Foreign exchange derivatives outstanding as of December 31, 2015 associated with foreign exchange transactions resulted in a net liability of $0.3 million , with a liability in the amount of $0.7 million recorded in "Accrued expenses and other current liabilities" in the Unaudited Consolidated Balance Sheet and an asset in the amount of $0.4 million recorded in "Prepaid expenses and other current assets." Derivatives associated with these transaction risks resulted in foreign exchange gains of $12.4 million for the three months ended March 31, 2016 compared to foreign exchange losses of $32.0 million for the three months ended March 31, 2015 . These mark-to-market adjustments on the derivative contracts, offset by the effect of changes in currency exchange rates on transactions denominated in currencies other than the functional currency, resulted in net losses of $4.4 million and $6.1 million for the three months ended March 31, 2016 and 2015 , respectively. The net impacts related to these derivatives are recorded in "Foreign currency transactions and other" in the Unaudited Consolidated Statements of Operations. The settlement of derivative contracts not designated as hedging instruments resulted in net cash inflows of $22.3 million for the three months ended March 31, 2016 compared to net cash outflows of $26.1 million for the three months ended March 31, 2015 and are reported within " Net cash provided by operating activities " in the Unaudited Consolidated Statements of Cash Flows. Derivatives Designated as Hedging Instruments — The Company had no foreign currency forward contracts designated as hedges of its net investment in a foreign subsidiary outstanding as of March 31, 2016 or December 31, 2015 . A net cash inflow of $5.2 million for the three months ended March 31, 2015 related to foreign currency forward contracts designated as hedges of the Company's net investment in a foreign subsidiary is reported within " Net cash provided by (used in) investing activities " in the Unaudited Consolidated Statements of Cash Flows.</t>
  </si>
  <si>
    <t>INTANGIBLE ASSETS AND GOODWILL</t>
  </si>
  <si>
    <t>Goodwill and Intangible Assets Disclosure [Abstract]</t>
  </si>
  <si>
    <t>INTANGIBLE ASSETS AND GOODWILL The Company's intangible assets at March 31, 2016 and December 31, 2015 consisted of the following (in thousands): March 31, 2016 December 31, 2015 Gross Carrying Amount Accumulated Amortization Net Carrying Amount Gross Carrying Amount Accumulated Amortization Net Carrying Amount Amortization Weighted Supply and distribution agreements $ 831,186 $ (246,536 ) $ 584,650 $ 824,932 $ (227,994 ) $ 596,938 10 - 20 years 16 years Technology 113,523 (67,071 ) 46,452 112,639 (61,404 ) 51,235 1 - 5 years 5 years Patents 1,623 (1,571 ) 52 1,623 (1,562 ) 61 15 years 15 years Internet domain names 42,790 (23,305 ) 19,485 40,352 (20,954 ) 19,398 2 - 20 years 8 years Trade names 1,671,599 (203,502 ) 1,468,097 1,671,356 (183,101 ) 1,488,255 4 - 20 years 20 years Non-compete agreements 22,900 (13,097 ) 9,803 22,847 (11,201 ) 11,646 3 - 4 years 3 years Other — — — 135 (135 ) — Total intangible assets $ 2,683,621 $ (555,082 ) $ 2,128,539 $ 2,673,884 $ (506,351 ) $ 2,167,533 Intangible assets with determinable lives are amortized on a straight-line basis. Intangible asset amortization expense was approximately $42.4 million and $43.3 million for the three months ended March 31, 2016 and 2015 , respectively. The amortization expense for intangible assets for the remainder of 2016 , the annual expense for the next five years, and the expense thereafter is expected to be as follows (in thousands): 2016 $ 126,914 2017 161,953 2018 143,113 2019 132,520 2020 125,005 2021 119,757 Thereafter 1,319,277 $ 2,128,539 The change in goodwill for the three months ended March 31, 2016 consists of the following (in thousands): Balance at December 31, 2015 $ 3,375,000 Currency translation adjustments 3,327 Balance at March 31, 2016 $ 3,378,327 A substantial portion of the intangibles and goodwill relates to the acquisition of OpenTable in July 2014 and KAYAK in May 2013.</t>
  </si>
  <si>
    <t>DEBT</t>
  </si>
  <si>
    <t>Debt Disclosure [Abstract]</t>
  </si>
  <si>
    <t>DEBT Short-term Borrowing On March 31, 2016 , the Company utilized a credit line in an amount of $100.0 million associated with the purchase of marketable debt securities. This borrowing was reported in " Accrued expenses and other current liabilities " in the Unaudited Consolidated Balance Sheet as of March 31, 2016 and was repaid on April 1, 2016.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which could include acquisitions or share repurchases. There were no borrowings outstanding and approximately $2.5 million of letters of credit issued under the facility as of both periods ended March 31, 2016 and December 31, 2015 . Outstanding Long-term Debt Outstanding long-term debt as of March 31, 2016 consisted of the following (in thousands): March 31, 2016 Outstanding Principal Amount Unamortized Debt Discount and Debt Issuance Cost Carrying Value Long-term debt: 1.0% Convertible Senior Notes due March 2018 $ 1,000,000 $ (52,347 ) $ 947,653 0.35% Convertible Senior Notes due June 2020 1,000,000 (108,808 ) 891,192 0.9% Convertible Senior Notes due September 2021 1,000,000 (120,151 ) 879,849 2.375% (€1 Billion) Senior Notes due September 2024 1,139,471 (14,718 ) 1,124,753 3.65% Senior Notes due March 2025 500,000 (4,052 ) 495,948 1.8% (€1 Billion) Senior Notes due March 2027 1,139,471 (6,093 ) 1,133,378 2.15% (€750 Million) Senior Notes due November 2022 854,603 (6,174 ) 848,429 Total long-term debt $ 6,633,545 $ (312,343 ) $ 6,321,202 Outstanding long-term debt as of December 31, 2015 consisted of the following (in thousands): December 31, 2015 Outstanding Principal Amount Unamortized Debt Discount and Debt Issuance Cost Carrying Value Long-term debt: 1.0% Convertible Senior Notes due March 2018 $ 1,000,000 $ (58,929 ) $ 941,071 0.35% Convertible Senior Notes due June 2020 1,000,000 (114,898 ) 885,102 0.9% Convertible Senior Notes due September 2021 1,000,000 (125,258 ) 874,742 2.375% (€1 Billion) Senior Notes due September 2024 1,086,957 (14,688 ) 1,072,269 3.65% Senior Notes due March 2025 500,000 (4,160 ) 495,840 1.8% (€1 Billion) Senior Notes due March 2027 1,086,957 (6,200 ) 1,080,757 2.15% (€750 Million) Senior Notes due November 2022 815,217 (6,555 ) 808,662 Total long-term debt $ 6,489,131 $ (330,688 ) $ 6,158,443 Based upon the closing price of the Company's common stock for the prescribed measurement periods during the three months ended March 31, 2016 and December 31, 2015 , the respective contingent conversion thresholds of the 2018 Notes (as defined below), the 2020 Notes (as defined below) and the 2021 Notes (as defined below) were not exceeded and therefore these notes are reported as non-current liabilities in the Unaudited Consolidated Balance Sheets. Fair Value of Long-term Debt As of March 31, 2016 and December 31, 2015 , the estimated market value of all outstanding Senior Notes was approximately $7.3 billion and $7.0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 the Company issued in a private placement $1.0 billion aggregate principal amount of Convertible Senior Notes due March 15, 2018 ,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In March 2010 , the Company issued in a private placement $575.0 million aggregate principal amount of Convertible Senior Notes due March 15, 2015 , with an interest rate of 1.25% (the "2015 Notes"). The Company paid $13.3 million in debt issuance costs associated with the 2015 Notes for the year ended December 31, 2010. The 2015 Notes were convertible, subject to certain conditions, into the Company's common stock at a conversion price of approximately $303.06 per share. In March 2015, in connection with the maturity or conversion prior to maturity of the remaining outstanding 1.25% Convertible Senior Notes, the Company paid $37.5 million to satisfy the aggregate principal amount due and paid an additional $110.1 million in satisfaction of the conversion value in excess of the principal amount, which was charged to additional paid-in capital.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2.5 million ( $142.9 million before tax) less financing costs associated with the equity component of convertible debt of $1.6 million after tax were recorded in additional paid-in capital related to the 2021 Notes at December 31, 2014. Debt discount after tax of $92.4 million ( $154.3 million before tax) less financing costs associated with the equity component of convertible debt of $0.1 million after tax were recorded in additional paid-in capital related to the 2020 Notes at June 30, 2013. Debt discount after tax of $80.9 million ( $135.2 million before tax) less financing costs associated with the equity component of convertible debt of $2.8 million after tax were recorded in additional paid-in capital related to the 2018 Notes at March 31, 2012. For the three months ended March 31, 2016 and 2015 , the Company recognized interest expense of $23.4 million and $23.3 million , respectively, related to convertible notes. Interest expense related to convertible notes for the three months ended March 31, 2016 and 2015 was comprised of $5.6 million and $5.7 million , respectively, for the contractual coupon interest, $16.7 million and $16.5 million , respectively, related to the amortization of debt discount, and $1.1 million for each period related to the amortization of debt issuance costs. For the three months ended March 31, 2016 and 2015 , included in the amortization of debt discount mentioned above was $0.7 million of original issuance discount for each period related to the 2020 Notes. The remaining period for amortization of debt discount and debt issuance costs is the period until the stated maturity dates for the respective debt. The weighted-average effective interest rate for both the three months ended March 31, 2016 and 2015 was 3.5% related to convertible notes. Other Long-term Debt In November 2015, the Company issued Senior Notes due November 25, 2022, with an interest rate of 2.15% (the "2022 Notes") for an aggregate principal amount of 750 million Euros. The 2022 Notes were issued with an initial discount of 2.2 million Euros. In addition, the Company paid $3.7 million in debt issuance costs during the year ended December 31, 2015. Interest on the 2022 Notes is payable annually on November 25, beginning November 25, 2016. Subject to certain limited exceptions, all payments of interest and principal, including payments made upon any redemption of the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beginning September 15, 20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beginning March 3, 2016.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beginning September 23, 2015. Subject to certain limited exceptions, all payments of interest and principal for the 2024 Notes will be made in Euros. The aggregate principal value of the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 in the Unaudited Consolidated Balance Sheets. The Euro-denominated net assets of these subsidiaries are translated into U.S. Dollars at each balance sheet date, with effects of foreign currency changes also reported in " Accumulated other comprehensive income "in the Unaudited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method over the period from the origination date through the stated maturity date. The Company estimated the effective interest rates at debt origination to be 2.20% for the 2022 Notes, 3.68% for the 2025 Notes, 1.80% for the 2027 Notes and 2.48% for the 2024 Notes. For the three months ended March 31, 2016 and 2015 , the Company recognized interest expense of $21.4 million and $9.5 million , respectively, related to other long-term debt which was comprised of $20.5 million and $9.0 million , respectively, for the contractual coupon interest, $0.4 million and $0.3 million , respectively, related to the amortization of debt discount and $0.5 million and $0.2 million , respectively, related to the amortization of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The loan is reported in " Other long-term liabilities " in the Unaudited Consolidated Balance Sheet. The loan will be forgiven if certain employment and salary conditions are met.</t>
  </si>
  <si>
    <t>TREASURY STOCK</t>
  </si>
  <si>
    <t>Equity [Abstract]</t>
  </si>
  <si>
    <t>TREASURY STOCK In the first quarter of 2016, the Company's Board of Directors authorized a program to repurchase up to $3.0 billion of the Company's common stock. In the three months ended March 31, 2016 , the Company repurchased 111,486 shares of its common stock in the open market for an aggregate cost of $142.2 million . As of March 31, 2016 , the Company had a remaining authorization of $2.9 billion to purchase its common stock. The Company may make additional repurchases of shares under its stock repurchase programs, depending on prevailing market conditions, alternate uses of capital and other factors. Whether and when to initiate and/or complete any purchase of common stock and the amount of common stock purchased will be determined at the Company's discretion. The Board of Directors has given the Company the general authorization to repurchase shares of its common stock to satisfy employee withholding tax obligations related to stock-based compensation. The Company repurchased 90,401 shares and 53,062 shares at aggregate costs of $117.2 million and $65.8 million in the three months ended March 31, 2016 and 2015 , respectively, to satisfy employee withholding taxes related to stock-based compensation. As of March 31, 2016 , there were 12,629,864 shares of the Company's common stock held in treasury.</t>
  </si>
  <si>
    <t>INCOME TAXES</t>
  </si>
  <si>
    <t>Income Tax Disclosure [Abstract]</t>
  </si>
  <si>
    <t>INCOME TAXES Income tax expense consists of U.S. and international income taxes, determined using an estimate of the Company's annual effective tax rate.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recognizes income tax expense based upon the applicable tax rates and tax laws of the countries in which the income is generated. During the three months ended March 31, 2016 and 2015 , a substantial majority of the Company's income was generated in the Netherlands. Income tax expense for the three months ended March 31, 2016 and 2015 differs from the expected tax expense at the U.S. federal statutory rate of 35% , primarily due to lower international tax rates, partially offset by U.S. state income taxes and certain non-deductible expenses. According to Dutch corporate income tax law, income generated from qualifying innovative activities is taxed at a rate of 5% ("Innovation Box Tax") rather than the Dutch statutory rate of 25% . A portion of Booking.com's earnings during the three months ended March 31, 2016 and 2015 qualifies for Innovation Box Tax treatment, which had a significant beneficial impact on the Company's effective tax rate for those periods. The Company has significant deferred tax assets including U.S. net operating loss carryforwards ("NOLs"). The amount of NOLs available for the Company's use is limited by Section 382 of the U.S. Internal Revenue Code ("IRC Section 382 "). At December 31, 2015 , after considering the impact of IRC Section 382 , the Company had approximately $847.9 million of available NOLs for U.S. federal income tax purposes, comprised of $25.6 million of NOLs generated from operating losses and approximately $822.3 million of NOLs generated from equity-related transactions, including equity-based compensation and stock warrants. The NOLs mainly expire from December 31, 2019 to December 31, 2021 . The utilization of these NOLs is dependent upon the Company's ability to generate sufficient future taxable income in the United States. Pursuant to current accounting guidance, tax benefits related to equity deductions will be recognized by crediting additional paid-in capital when they are realized by reducing the Company's current income tax liability. Under the new accounting standard issued in April 2016 (see Note 1), all previously unrecognized excess tax benefits will be recognized as a deferred tax asset, net of any valuation allowance, with a cumulative-effect adjustment to retained earnings as of the beginning of the year of adoption of this standard. In addition, prospectively all excess tax benefits will be recognized in the income statement in the period in which equity deductions are claimed on the Company's income tax return.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It is the practice and intention of the Company to reinvest the earnings of its international subsidiaries in those operations. As a result, at March 31, 2016 , no provision had been made for U.S. taxes on cumulative undistributed international earnings. At December 31, 2015 , international earnings intended to be indefinitely reinvested outside of the United States amounted to approximately $9.9 billion . It is not practicable to determine the U.S. federal income tax liability that would be payable if such earnings were not indefinitely reinvested.</t>
  </si>
  <si>
    <t>ACCUMULATED OTHER COMPREHENSIVE INCOME</t>
  </si>
  <si>
    <t>ACCUMULATED OTHER COMPREHENSIVE INCOME The table below provides the balances for each classification of accumulated other comprehensive income as of March 31, 2016 and December 31, 2015 (in thousands): March 31, December 31, Foreign currency translation adjustments, net of tax (1) $ (139,891 ) $ (217,263 ) Net unrealized gain on marketable securities, net of tax (2) 437,656 462,115 Accumulated other comprehensive income $ 297,765 $ 244,852 (1) Foreign currency translation adjustments, net of tax, include net losses from fair value adjustments of $34.8 million after tax ( $52.6 million before tax) associated with derivatives designated as net investment hedges at both March 31, 2016 and December 31, 2015 (see Note 5 ). Foreign currency translation adjustments, net of tax, include foreign currency transaction gains of $43.2 million after tax ( $75.8 million before tax) and $126.8 million after tax ( $220.5 million before tax) associated with the Company's 2022 Notes, 2024 Notes and 2027 Notes at March 31, 2016 and December 31, 2015 , respectively. The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March 31, 2016 were $460.8 million , of which unrealized gains of $368.1 million were exempt from tax in the Netherlands and unrealized gains of $92.7 million were taxable. The unrealized gains before tax at December 31, 2015 were $456.1 million , of which unrealized gains of $481.3 million were exempt from tax in the Netherlands and unrealized losses of $25.2 million were taxable.</t>
  </si>
  <si>
    <t>COMMITMENTS AND CONTINGENCIES</t>
  </si>
  <si>
    <t>Commitments and Contingencies Disclosure [Abstract]</t>
  </si>
  <si>
    <t>COMMITMENTS AND CONTINGENCIES Competition Reviews The online travel industry has become the subject of investigations by various national competition authorities ("NCAs"), particularly in Europe. Investigations predominately related to Booking.com's contractual parity arrangements with accommodation providers, sometimes also referred to as "most favored nation" or "MFN" provisions, were initiated by NCAs in France, Germany, Italy, Austria, Sweden, Ireland and Switzerland, and a number of other NCAs are also looking, or have looked, at these issues. The investigations primarily relate to whether Booking.com's price parity provisions are anti-competitive because they require accommodation providers to provide Booking.com with room rates that are at least as low as those offered to other online travel companies ("OTCs") or through the accommodation provider's website.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Booking.com is in ongoing discussions with various NCAs in other countries regarding their concerns. On July 1, 2015, Booking.com voluntarily implemented the commitments given to the French, Italian and Swedish NCAs throughout the European Economic Area and Switzerland, and Booking.com is working with certain other European NCAs towards closing their investigations or inquiries. In October 2015, the Irish NCA closed its investigation on the basis of commitments by Booking.com identical to those given to the French, Italian and Swedish NCAs. In November 2015, the Swiss NCA closed its investigation, prohibiting any reintroduction of Booking.com's old "wide" parity agreements but permitting Booking.com to retain its existing "narrow" parity agreements with accommodations in Switzerland. The Austrian NCA stated in March 2016 that it will close its investigation against Booking.com in light of the move to “narrow” price parity. A number of additional NCAs in the European Economic Area have now closed their investigations following Booking.com's implementation of the commitments in their jurisdictions. However, the Company is currently unable to predict the impact the implementation of these commitments throughout the European Economic Area and Switzerland will have on Booking.com's business or on the on-going investigations in other European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ntends to appeal the German NCA's decision. An Italian hotel association has appealed the Italian NCA's decision to accept the commitments by Booking.com. The Company is unable to predict how these appeals and the remaining investigations in other countries will ultimately be resolved. Possible outcomes include requiring Booking.com to amend or remove its rate parity clause from its contracts with accommodation providers in those jurisdictions and/or the imposition of fines. In August 2015, French legislation known as the "Macron Law" became effective. Among other things, the Macron Law makes price parity agreements illegal, including the "narrow" price parity agreements agreed to by the French NCA in April 2015. Similar legislation prohibiting "narrow" price parity agreements has been proposed in Italy and currently is awaiting action by the Italian Senate. It is not yet clear how the Macron Law or the proposed Italian legislation may affect our business in the long-term in France and Italy, respectively. Litigation Related to Travel Transaction Taxes The Company and certain third-party OTCs are currently involved in approximately thirty lawsuits, including certified and putative class actions, brought by or against U.S. states, cities and counties over issues involving the payment of travel transaction taxes (e.g., hotel occupancy taxes, excise taxes, sales taxes, etc.) related to the priceline.com business.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claims pending in these matters without conceding that the claims at issue are meritorious or that the claimed taxes are in fact due to be paid. The Company may also settle current or future travel transaction tax claims.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our results of operations or cash flow in any given operating period. However, the Company believes that even if the Company were to suffer adverse determinations in the near term in more of the pending proceedings than currently anticipated, given results to date it would not have a material impact on its liquidity or financial condition. Accrual for Travel Transaction Taxes As a result of this litigation and other attempts by jurisdictions to levy similar taxes, the Company has established an accrual (including estimated interest and penalties) for the potential resolution of issues related to travel transaction taxes in the amount of approximately $27 million for both the period ended March 31, 2016 and the period ended December 31, 2015 .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Subject Companies believe the claims to be without merit and intend to contest them. The Subject Companies moved the District Court to dismiss the case due to lack of patentable subject matter in the asserted patents, and on March 30, 2016 that motion was denied without prejudice to refiling later in the case. French and Italian Tax Matters French tax authorities recently concluded an audit of Booking.com that started in 2013 of the years 2003 through 2012. They are asserting that Booking.com has a permanent establishment in France and are seeking to recover what they claim are unpaid income taxes and value-added taxes ("VAT"). In December 2015, the French tax authorities issued Booking.com assessments for approximately 356 million Euros, the majority of which would represent penalties and interest. The Company believes that Booking.com has been, and continues to be, in compliance with French tax law, and the Company intends to contest the assessments. If the Company is unable to resolve the matter with the French authorities, it would expect to challenge the assessments in the French courts. In order to contest the assessments in court, the Company may be required to pay, upfront, the full amount or a significant part of any such assessments, though any such payment would not constitute an admission by it that it owes the tax. French authorities may decide to also audit subsequent tax years, which could result in additional assessments. Italian tax authorities have initiated a process to determine whether Booking.com should be subject to additional tax obligations in Italy. Italian tax authorities may determine that the Company owes additional taxes, and may also assess penalties and interest. The Company believes that it has been, and continues to be, in compliance with Italian tax law. Other The Company accrues for certain legal contingencies where it is probable that a loss has been incurred and the amount can be reasonably estimated. Such accrued amounts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s As of March 31, 2016 and December 31, 2015 , the Company recognized a liability of approximately $9 million for each period for estimated contingent payments. The estimated acquisition-date contingent liability is based upon the probability-weighted average payments for specific performance factors from the acquisition date through the performance period which ends at March 31, 2019. The range of undiscounted outcomes for the estimated contingent payments is approximately $0 to $90 million .</t>
  </si>
  <si>
    <t>BASIS OF PRESENTATION (Policies)</t>
  </si>
  <si>
    <t>Recent Accounting Pronouncements</t>
  </si>
  <si>
    <t>Recent Accounting Pronouncements In April 2016, the Financial Accounting Standards Board ("FASB") issued new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occurred instead of estimating the total number of awards that will be forfeited because the requisite service period will not be rendered; (3) allowing the net settlement of an equity award for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 and cash payments for employee withholding taxes related to vested stock awards as financing cash flow in the consolidated statement of cash flows. For public business entities, this update is effective for annual reporting periods beginning after December 15, 2016, including interim periods within those annual reporting periods. Early adoption is permitted in any interim or annual period for which financial statements have not been issued but all of the guidance must be adopted in that same period. The Company is currently evaluating the impact to its Consolidated Financial Statements of adopting this new guidance.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However, the accounting update allows an entity to make an accounting policy election so that short-term leases are not recognized on the balance sheet and the related lease expense is recognized on a straight-line basis over the lease term. The new standard significantly expands qualitative and quantitative disclosures for lessees. The new standard retains the dual-model concept by requiring companies to determine if a lease is an operating or financing lease and the current "bright line" percentages could be used as guidance in applying the new standard. The lessor accounting model remains largely unchanged. The update is effective for public business entities for fiscal years, and interim periods within those fiscal years, beginning after December 15, 2018. Early adoption is allowed. The Company is currently evaluating the impact to its Consolidated Financial Statements of adopting this new guidance.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The Company intends to continue to use the cost method of accounting for investment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erim periods within those fiscal years. Early adoption, although allowed in certain circumstances, is not applicable to the Company. In May 2014, the FASB and the IASB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In March 2016, the FASB issued an amendment to this standard, which provides guidance on assessing whether an entity is a principal or an agent in a revenue transaction. The conclusion determines whether an entity reports revenue on a gross or net basis. The amendment focuses on who controls the good or service in an arrangement before it is transferred to a customer and further clarifies the unit of account and indicators of when an entity is the principal. In April 2016, the FASB further amended this standard by clarifying 1) how an entity should evaluate the nature of its promise in granting a license of IP, which will determine whether it recognizes revenue over time or at a point in time, and 2) when a promised good or service is separately identifiable (i.e., distinct within the context of the contract) and allowing entities to disregard items that are immaterial in the context of a contract. The accounting standard was initially effective for public entities for annual and interim periods beginning after December 15, 2016. In July 2015, the FASB agreed to defer the effective date of the new revenue standard to annual periods beginning after December 15, 2017 with early adoption permitted as of the original effective date. The Company is currently evaluating the impact to its Consolidated Financial Statements of adopting this new guidance.</t>
  </si>
  <si>
    <t>STOCK-BASED EMPLOYEE COMPENSATION (Table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three months ended March 31, 2016 : Share-Based Awards Shares Weighted-Average Grant Date Fair Value Unvested at December 31, 2015 637,257 $ 1,070.10 Granted 164,695 $ 1,303.06 Vested (215,477 ) $ 759.17 Performance Share Units Adjustment 4,848 $ 1,273.56 Forfeited (13,462 ) $ 1,252.08 Unvested at March 31, 2016 577,861 $ 1,256.20 </t>
  </si>
  <si>
    <t>Schedule of share-based compensation, stock options, activity</t>
  </si>
  <si>
    <t>Stock Options The following table summarizes the activity for stock options during the three months ended March 31, 2016 : Employee Stock Options Number of Shares Weighted-Average Aggregate Intrinsic Value (in thousands) Weighted-Average Remaining Contractual Term Balance, December 31, 2015 89,104 $ 383.03 $ 79,474 5.4 Exercised (13,960 ) $ 342.61 Forfeited (1,063 ) $ 175.65 Balance, March 31, 2016 74,081 $ 393.62 $ 66,328 5.4 Vested and exercisable as of March 31, 2016 64,051 $ 365.78 $ 59,131 5.2 Vested and exercisable as of March 31, 2016 and expected to vest thereafter, net of estimated forfeitures 73,767 $ 393.74 $ 66,038 5.4</t>
  </si>
  <si>
    <t>NET INCOME PER SHARE (Tables)</t>
  </si>
  <si>
    <t>Reconciliation of the weighted average number of shares outstanding used in calculating diluted earnings per share</t>
  </si>
  <si>
    <t xml:space="preserve"> A reconciliation of the weighted-average number of shares outstanding used in calculating diluted earnings per share is as follows (in thousands): Three Months Ended 2016 2015 Weighted-average number of basic common shares outstanding 49,630 51,909 Weighted-average dilutive stock options, restricted stock units and performance share units 275 257 Assumed conversion of Convertible Senior Notes 224 240 Weighted-average number of diluted common and common equivalent shares outstanding 50,129 52,406 Anti-dilutive potential common shares 2,665 2,616</t>
  </si>
  <si>
    <t>INVESTMENTS (Tables)</t>
  </si>
  <si>
    <t>Investments</t>
  </si>
  <si>
    <t>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following table summarizes, by major security type, the Company's investments as of March 31, 2016 (in thousands): Cost Gross Unrealized Gains Gross Unrealized Losses Fair Value Short-term investments: Foreign government securities $ 426,758 $ 25 $ (83 ) $ 426,700 U.S. government securities 413,728 36 (16 ) 413,748 Corporate debt securities 676,666 751 (208 ) 677,209 Commercial paper 7,980 — — 7,980 Total short-term investments $ 1,525,132 $ 812 $ (307 ) $ 1,525,637 Long-term investments: Foreign government securities $ 623,314 $ 3,255 $ (6 ) $ 626,563 U.S. government securities 483,480 3,644 (29 ) 487,095 Corporate debt securities 4,145,586 31,770 (1,415 ) 4,175,941 U.S. municipal securities 1,072 11 — 1,083 Ctrip convertible debt securities 1,250,000 145,525 (25,250 ) 1,370,275 Ctrip equity securities 630,311 303,070 — 933,381 Total long-term investments $ 7,133,763 $ 487,275 $ (26,700 ) $ 7,594,338</t>
  </si>
  <si>
    <t>FAIR VALUE MEASUREMENTS (Tables)</t>
  </si>
  <si>
    <t>Financial instruments carried at fair value</t>
  </si>
  <si>
    <t>Financial assets and liabilities carried at fair value as of March 31, 2016 are classified in the tables below in the categories described below (in thousands): Level 1 Level 2 Total ASSETS: Cash equivalents: Money market funds $ 747,316 $ — $ 747,316 Foreign government securities — 32,588 32,588 U.S. government securities — 100,438 100,438 Commercial paper — 12,334 12,334 Short-term investments: Foreign government securities — 426,700 426,700 U.S. government securities — 413,748 413,748 Corporate debt securities — 677,209 677,209 Commercial paper — 7,980 7,980 Foreign exchange derivatives — 884 884 Long-term investments: Foreign government securities — 626,563 626,563 U.S. government securities — 487,095 487,095 Corporate debt securities — 4,175,941 4,175,941 U.S. municipal securities — 1,083 1,083 Ctrip convertible debt securities — 1,370,275 1,370,275 Ctrip equity securities 933,381 — 933,381 Total assets at fair value $ 1,680,697 $ 8,332,838 $ 10,013,535 Level 1 Level 2 Total LIABILITIES: Foreign exchange derivatives $ — $ 704 $ 704 Financial assets and liabilities carried at fair value as of December 31, 2015 are classified in the tables below in the categories described below (in thousands): Level 1 Level 2 Total ASSETS: Cash equivalents: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Foreign exchange derivatives — 363 363 Long-term investments: Foreign government securities — 719,631 719,631 U.S. government securities — 578,450 578,450 Corporate debt securities — 4,276,614 4,276,614 U.S. municipal securities — 1,083 1,083 Ctrip convertible debt securities — 1,378,550 1,378,550 Ctrip equity securities 977,035 — 977,035 Total assets at fair value $ 1,076,152 $ 8,564,555 $ 9,640,707 Level 1 Level 2 Total LIABILITIES: Foreign exchange derivatives $ — $ 644 $ 644</t>
  </si>
  <si>
    <t>INTANGIBLE ASSETS AND GOODWILL (Tables)</t>
  </si>
  <si>
    <t>Intangible assets</t>
  </si>
  <si>
    <t xml:space="preserve">The Company's intangible assets at March 31, 2016 and December 31, 2015 consisted of the following (in thousands): March 31, 2016 December 31, 2015 Gross Carrying Amount Accumulated Amortization Net Carrying Amount Gross Carrying Amount Accumulated Amortization Net Carrying Amount Amortization Weighted Supply and distribution agreements $ 831,186 $ (246,536 ) $ 584,650 $ 824,932 $ (227,994 ) $ 596,938 10 - 20 years 16 years Technology 113,523 (67,071 ) 46,452 112,639 (61,404 ) 51,235 1 - 5 years 5 years Patents 1,623 (1,571 ) 52 1,623 (1,562 ) 61 15 years 15 years Internet domain names 42,790 (23,305 ) 19,485 40,352 (20,954 ) 19,398 2 - 20 years 8 years Trade names 1,671,599 (203,502 ) 1,468,097 1,671,356 (183,101 ) 1,488,255 4 - 20 years 20 years Non-compete agreements 22,900 (13,097 ) 9,803 22,847 (11,201 ) 11,646 3 - 4 years 3 years Other — — — 135 (135 ) — Total intangible assets $ 2,683,621 $ (555,082 ) $ 2,128,539 $ 2,673,884 $ (506,351 ) $ 2,167,533 </t>
  </si>
  <si>
    <t>Annual estimated amortization expense for intangible assets for the remainder of 2015, the next five years and thereafter</t>
  </si>
  <si>
    <t xml:space="preserve">The amortization expense for intangible assets for the remainder of 2016 , the annual expense for the next five years, and the expense thereafter is expected to be as follows (in thousands): 2016 $ 126,914 2017 161,953 2018 143,113 2019 132,520 2020 125,005 2021 119,757 Thereafter 1,319,277 $ 2,128,539 </t>
  </si>
  <si>
    <t xml:space="preserve">The change in goodwill for the three months ended March 31, 2016 consists of the following (in thousands): Balance at December 31, 2015 $ 3,375,000 Currency translation adjustments 3,327 Balance at March 31, 2016 $ 3,378,327 </t>
  </si>
  <si>
    <t>DEBT (Tables)</t>
  </si>
  <si>
    <t>Schedule of Debt [Table Text Block]</t>
  </si>
  <si>
    <t xml:space="preserve">Outstanding Long-term Debt Outstanding long-term debt as of March 31, 2016 consisted of the following (in thousands): March 31, 2016 Outstanding Principal Amount Unamortized Debt Discount and Debt Issuance Cost Carrying Value Long-term debt: 1.0% Convertible Senior Notes due March 2018 $ 1,000,000 $ (52,347 ) $ 947,653 0.35% Convertible Senior Notes due June 2020 1,000,000 (108,808 ) 891,192 0.9% Convertible Senior Notes due September 2021 1,000,000 (120,151 ) 879,849 2.375% (€1 Billion) Senior Notes due September 2024 1,139,471 (14,718 ) 1,124,753 3.65% Senior Notes due March 2025 500,000 (4,052 ) 495,948 1.8% (€1 Billion) Senior Notes due March 2027 1,139,471 (6,093 ) 1,133,378 2.15% (€750 Million) Senior Notes due November 2022 854,603 (6,174 ) 848,429 Total long-term debt $ 6,633,545 $ (312,343 ) $ 6,321,202 Outstanding long-term debt as of December 31, 2015 consisted of the following (in thousands): December 31, 2015 Outstanding Principal Amount Unamortized Debt Discount and Debt Issuance Cost Carrying Value Long-term debt: 1.0% Convertible Senior Notes due March 2018 $ 1,000,000 $ (58,929 ) $ 941,071 0.35% Convertible Senior Notes due June 2020 1,000,000 (114,898 ) 885,102 0.9% Convertible Senior Notes due September 2021 1,000,000 (125,258 ) 874,742 2.375% (€1 Billion) Senior Notes due September 2024 1,086,957 (14,688 ) 1,072,269 3.65% Senior Notes due March 2025 500,000 (4,160 ) 495,840 1.8% (€1 Billion) Senior Notes due March 2027 1,086,957 (6,200 ) 1,080,757 2.15% (€750 Million) Senior Notes due November 2022 815,217 (6,555 ) 808,662 Total long-term debt $ 6,489,131 $ (330,688 ) $ 6,158,443 </t>
  </si>
  <si>
    <t>ACCUMULATED OTHER COMPREHENSIVE INCOME (Tables)</t>
  </si>
  <si>
    <t>Balances for each classification of accumulated other comprehensive income</t>
  </si>
  <si>
    <t>The table below provides the balances for each classification of accumulated other comprehensive income as of March 31, 2016 and December 31, 2015 (in thousands): March 31, December 31, Foreign currency translation adjustments, net of tax (1) $ (139,891 ) $ (217,263 ) Net unrealized gain on marketable securities, net of tax (2) 437,656 462,115 Accumulated other comprehensive income $ 297,765 $ 244,852 (1) Foreign currency translation adjustments, net of tax, include net losses from fair value adjustments of $34.8 million after tax ( $52.6 million before tax) associated with derivatives designated as net investment hedges at both March 31, 2016 and December 31, 2015 (see Note 5 ). Foreign currency translation adjustments, net of tax, include foreign currency transaction gains of $43.2 million after tax ( $75.8 million before tax) and $126.8 million after tax ( $220.5 million before tax) associated with the Company's 2022 Notes, 2024 Notes and 2027 Notes at March 31, 2016 and December 31, 2015 , respectively. The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March 31, 2016 were $460.8 million , of which unrealized gains of $368.1 million were exempt from tax in the Netherlands and unrealized gains of $92.7 million were taxable. The unrealized gains before tax at December 31, 2015 were $456.1 million , of which unrealized gains of $481.3 million were exempt from tax in the Netherlands and unrealized losses of $25.2 million were taxable.</t>
  </si>
  <si>
    <t>BASIS OF PRESENTATION Basis of Presentation (Details) $ in Millions</t>
  </si>
  <si>
    <t>Mar. 31, 2015USD ($)</t>
  </si>
  <si>
    <t>Reclassification between Performance (formally online) and Brand (formally offline) Advertising</t>
  </si>
  <si>
    <t>STOCK-BASED EMPLOYEE COMPENSATION (Stock-based Employee Compensation) (Details) - USD ($) $ in Thousands</t>
  </si>
  <si>
    <t>Stock-based compensation expense</t>
  </si>
  <si>
    <t>STOCK-BASED EMPLOYEE COMPENSATION (Restricted Stock Units and Performance Share Units) (Details) - USD ($) $ / shares in Units, $ in Millions</t>
  </si>
  <si>
    <t>12 Months Ended</t>
  </si>
  <si>
    <t>Dec. 31, 2014</t>
  </si>
  <si>
    <t>Restricted Stock Units and Performance Share Units [Member]</t>
  </si>
  <si>
    <t>Share-Based Awards - Shares</t>
  </si>
  <si>
    <t>Unvested at December 31, 2015</t>
  </si>
  <si>
    <t>Granted (in shares)</t>
  </si>
  <si>
    <t>Vested (in shares)</t>
  </si>
  <si>
    <t>Performance Share Units Adjustment (in shares)</t>
  </si>
  <si>
    <t>Forfeited (in shares)</t>
  </si>
  <si>
    <t>Unvested at March 31, 2016</t>
  </si>
  <si>
    <t>Share-Based Awards - Weighted Average Grant Date Fair Value</t>
  </si>
  <si>
    <t>Granted (in dollars per share)</t>
  </si>
  <si>
    <t>Vested (in dollars per share)</t>
  </si>
  <si>
    <t>Performance Share Units Adjustment (in dollars per share)</t>
  </si>
  <si>
    <t>Total unrecognized estimated compensation expense, unvested share-based awards</t>
  </si>
  <si>
    <t>Total future compensation cost related to unvested share-based awards, expected period of recognition</t>
  </si>
  <si>
    <t>2 years 3 months</t>
  </si>
  <si>
    <t>Restricted Stock Units (RSUs) [Member]</t>
  </si>
  <si>
    <t>Vesting period (in years)</t>
  </si>
  <si>
    <t>3 years</t>
  </si>
  <si>
    <t>Grant date fair value</t>
  </si>
  <si>
    <t>Performance Share Units 2016 Grants [Member]</t>
  </si>
  <si>
    <t>Estimated number of probable shares to be issued (in shares)</t>
  </si>
  <si>
    <t>Maximum shares that could be issued (in shares)</t>
  </si>
  <si>
    <t>Minimum shares that could be issued (in shares)</t>
  </si>
  <si>
    <t>Performance Share Units 2015 Grants [Member]</t>
  </si>
  <si>
    <t>Performance Share Units 2014 Grants [Member]</t>
  </si>
  <si>
    <t>STOCK-BASED EMPLOYEE COMPENSATION (Stock Options) (Details) - USD ($) $ / shares in Units, $ in Thousands</t>
  </si>
  <si>
    <t>Vested and exercisable as of March 31, 2016 and expected to vest thereafter, net of estimated forfeitures</t>
  </si>
  <si>
    <t>Employee Stock Option [Member]</t>
  </si>
  <si>
    <t>Number of Shares</t>
  </si>
  <si>
    <t>Beginning balance (in shares)</t>
  </si>
  <si>
    <t>Exercised (in shares)</t>
  </si>
  <si>
    <t>Ending balance (in shares)</t>
  </si>
  <si>
    <t>Weighted-Average Exercise Price</t>
  </si>
  <si>
    <t>Beginning balance (in dollars per share)</t>
  </si>
  <si>
    <t>Exercised (in dollars per share)</t>
  </si>
  <si>
    <t>Forfeited (in dollars per share)</t>
  </si>
  <si>
    <t>Ending balance (in dollars per share)</t>
  </si>
  <si>
    <t>Aggregate Intrinsic Value</t>
  </si>
  <si>
    <t>Weighted Average Remaining Contractual Term</t>
  </si>
  <si>
    <t>5 years 5 months</t>
  </si>
  <si>
    <t>Vested and exercisable as of March 31, 2016</t>
  </si>
  <si>
    <t>Weighted Average Exercise Price (in dollars per share)</t>
  </si>
  <si>
    <t>Weighted Average Remaining Contractual Term, Exercisable</t>
  </si>
  <si>
    <t>5 years 2 months</t>
  </si>
  <si>
    <t>Stock options exercised, total intrinsic value</t>
  </si>
  <si>
    <t>Share-based Compensation Arrangement by Share-based Payment Award, Options, Vested, Number of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1 month</t>
  </si>
  <si>
    <t>NET INCOME PER SHARE (Details) - shares shares in Thousands</t>
  </si>
  <si>
    <t>Weighted-average dilutive stock options, restricted stock units and performance share units</t>
  </si>
  <si>
    <t>Assumed conversion of convertible debt (in shares)</t>
  </si>
  <si>
    <t>Weighted average number of diluted common and common equivalent shares outstanding (in shares)</t>
  </si>
  <si>
    <t>Unvested Stock Awards Outstanding and Convertible Debt Securities [Member]</t>
  </si>
  <si>
    <t>Antidilutive Securities Excluded from Computation of Earnings Per Share [Line Items]</t>
  </si>
  <si>
    <t>Anti-dilutive potential common shares</t>
  </si>
  <si>
    <t>Convertible Debt [Member]</t>
  </si>
  <si>
    <t>INVESTMENTS (Details) - USD ($) $ in Thousands</t>
  </si>
  <si>
    <t>Dec. 11, 2015</t>
  </si>
  <si>
    <t>May. 26, 2015</t>
  </si>
  <si>
    <t>Aug. 07, 2014</t>
  </si>
  <si>
    <t>Weighted maturity of investments</t>
  </si>
  <si>
    <t>2 years</t>
  </si>
  <si>
    <t>Marketable Securities, Realized Gain (Loss)</t>
  </si>
  <si>
    <t>Cost Method Investments</t>
  </si>
  <si>
    <t>Cost-method Investments, Other than Temporary Impairment</t>
  </si>
  <si>
    <t>Ctrip.com International, Ltd. [Member]</t>
  </si>
  <si>
    <t>Debt Investment, Term</t>
  </si>
  <si>
    <t>10 years</t>
  </si>
  <si>
    <t>5 years</t>
  </si>
  <si>
    <t>Maximum Ownership Percentage in Ctrip</t>
  </si>
  <si>
    <t>15.00%</t>
  </si>
  <si>
    <t>Hotel Urbano [Member]</t>
  </si>
  <si>
    <t>Short-term Investments [Member]</t>
  </si>
  <si>
    <t>Cost</t>
  </si>
  <si>
    <t>Gross Unrealized Gains</t>
  </si>
  <si>
    <t>Gross Unrealized Losses</t>
  </si>
  <si>
    <t>Fair Value</t>
  </si>
  <si>
    <t>Short-term Investments [Member] | Foreign government securities</t>
  </si>
  <si>
    <t>Short-term Investments [Member] | U.S. government securities</t>
  </si>
  <si>
    <t>Short-term Investments [Member] | Corporate debt securities</t>
  </si>
  <si>
    <t>Short-term Investments [Member] | Commercial paper</t>
  </si>
  <si>
    <t>Short-term Investments [Member] | U.S. government agency securities</t>
  </si>
  <si>
    <t>Long-term Investments [Member]</t>
  </si>
  <si>
    <t>Long-term Investments [Member] | Foreign government securities</t>
  </si>
  <si>
    <t>Long-term Investments [Member] | U.S. government securities</t>
  </si>
  <si>
    <t>Long-term Investments [Member] | Corporate debt securities</t>
  </si>
  <si>
    <t>Long-term Investments [Member] | U.S. municipal securities</t>
  </si>
  <si>
    <t>Long-term Investments [Member] | Ctrip convertible debt securities | Ctrip.com International, Ltd. [Member]</t>
  </si>
  <si>
    <t>Long-term Investments [Member] | Ctrip equity securities | Ctrip.com International, Ltd. [Member]</t>
  </si>
  <si>
    <t>FAIR VALUE MEASUREMENTS (Details) - Recurring Basis [Member] - USD ($) $ in Thousands</t>
  </si>
  <si>
    <t>ASSETS:</t>
  </si>
  <si>
    <t>Total assets at fair value</t>
  </si>
  <si>
    <t>Foreign Currency Contracts [Member]</t>
  </si>
  <si>
    <t>LIABILITIES:</t>
  </si>
  <si>
    <t>Total liabilities at fair value</t>
  </si>
  <si>
    <t>Short-term Investments [Member] | Foreign Currency Contracts [Member]</t>
  </si>
  <si>
    <t>Money market funds | Cash Equivalents [Member]</t>
  </si>
  <si>
    <t>Foreign government securities | Cash Equivalents [Member]</t>
  </si>
  <si>
    <t>Foreign government securities | Short-term Investments [Member]</t>
  </si>
  <si>
    <t>Foreign government securities | Long-term Investments [Member]</t>
  </si>
  <si>
    <t>U.S. government securities | Cash Equivalents [Member]</t>
  </si>
  <si>
    <t>U.S. government securities | Short-term Investments [Member]</t>
  </si>
  <si>
    <t>U.S. government securities | Long-term Investments [Member]</t>
  </si>
  <si>
    <t>Commercial paper | Cash Equivalents [Member]</t>
  </si>
  <si>
    <t>Commercial paper | Short-term Investments [Member]</t>
  </si>
  <si>
    <t>Corporate debt securities | Cash Equivalents [Member]</t>
  </si>
  <si>
    <t>Corporate debt securities | Short-term Investments [Member]</t>
  </si>
  <si>
    <t>Corporate debt securities | Long-term Investments [Member]</t>
  </si>
  <si>
    <t>U.S. government agency securities | Short-term Investments [Member]</t>
  </si>
  <si>
    <t>U.S. municipal securities | Long-term Investments [Member]</t>
  </si>
  <si>
    <t>Ctrip convertible debt securities | Long-term Investments [Member]</t>
  </si>
  <si>
    <t>Ctrip equity securities | Long-term Investments [Member]</t>
  </si>
  <si>
    <t>Level 1 [Member]</t>
  </si>
  <si>
    <t>Level 1 [Member] | Foreign Currency Contracts [Member]</t>
  </si>
  <si>
    <t>Level 1 [Member] | Short-term Investments [Member] | Foreign Currency Contracts [Member]</t>
  </si>
  <si>
    <t>Level 1 [Member] | Money market funds | Cash Equivalents [Member]</t>
  </si>
  <si>
    <t>Level 1 [Member] | Foreign government securities | Cash Equivalents [Member]</t>
  </si>
  <si>
    <t>Level 1 [Member] | Foreign government securities | Short-term Investments [Member]</t>
  </si>
  <si>
    <t>Level 1 [Member] | Foreign government securities | Long-term Investments [Member]</t>
  </si>
  <si>
    <t>Level 1 [Member] | U.S. government securities | Cash Equivalents [Member]</t>
  </si>
  <si>
    <t>Level 1 [Member] | U.S. government securities | Short-term Investments [Member]</t>
  </si>
  <si>
    <t>Level 1 [Member] | U.S. government securities | Long-term Investments [Member]</t>
  </si>
  <si>
    <t>Level 1 [Member] | Commercial paper | Cash Equivalents [Member]</t>
  </si>
  <si>
    <t>Level 1 [Member] | Commercial paper | Short-term Investments [Member]</t>
  </si>
  <si>
    <t>Level 1 [Member] | Corporate debt securities | Cash Equivalents [Member]</t>
  </si>
  <si>
    <t>Level 1 [Member] | Corporate debt securities | Short-term Investments [Member]</t>
  </si>
  <si>
    <t>Level 1 [Member] | Corporate debt securities | Long-term Investments [Member]</t>
  </si>
  <si>
    <t>Level 1 [Member] | U.S. government agency securities | Short-term Investments [Member]</t>
  </si>
  <si>
    <t>Level 1 [Member] | U.S. municipal securities | Long-term Investments [Member]</t>
  </si>
  <si>
    <t>Level 1 [Member] | Ctrip convertible debt securities | Long-term Investments [Member]</t>
  </si>
  <si>
    <t>Level 1 [Member] | Ctrip equity securities | Long-term Investments [Member]</t>
  </si>
  <si>
    <t>Level 2 [Member]</t>
  </si>
  <si>
    <t>Level 2 [Member] | Foreign Currency Contracts [Member]</t>
  </si>
  <si>
    <t>Level 2 [Member] | Short-term Investments [Member] | Foreign Currency Contracts [Member]</t>
  </si>
  <si>
    <t>Level 2 [Member] | Money market funds | Cash Equivalents [Member]</t>
  </si>
  <si>
    <t>Level 2 [Member] | Foreign government securities | Cash Equivalents [Member]</t>
  </si>
  <si>
    <t>Level 2 [Member] | Foreign government securities | Short-term Investments [Member]</t>
  </si>
  <si>
    <t>Level 2 [Member] | Foreign government securities | Long-term Investments [Member]</t>
  </si>
  <si>
    <t>Level 2 [Member] | U.S. government securities | Cash Equivalents [Member]</t>
  </si>
  <si>
    <t>Level 2 [Member] | U.S. government securities | Short-term Investments [Member]</t>
  </si>
  <si>
    <t>Level 2 [Member] | U.S. government securities | Long-term Investments [Member]</t>
  </si>
  <si>
    <t>Level 2 [Member] | Commercial paper | Cash Equivalents [Member]</t>
  </si>
  <si>
    <t>Level 2 [Member] | Commercial paper | Short-term Investments [Member]</t>
  </si>
  <si>
    <t>Level 2 [Member] | Corporate debt securities | Cash Equivalents [Member]</t>
  </si>
  <si>
    <t>Level 2 [Member] | Corporate debt securities | Short-term Investments [Member]</t>
  </si>
  <si>
    <t>Level 2 [Member] | Corporate debt securities | Long-term Investments [Member]</t>
  </si>
  <si>
    <t>Level 2 [Member] | U.S. government agency securities | Short-term Investments [Member]</t>
  </si>
  <si>
    <t>Level 2 [Member] | U.S. municipal securities | Long-term Investments [Member]</t>
  </si>
  <si>
    <t>Level 2 [Member] | Ctrip convertible debt securities | Long-term Investments [Member]</t>
  </si>
  <si>
    <t>Level 2 [Member] | Ctrip equity securities | Long-term Investments [Member]</t>
  </si>
  <si>
    <t>FAIR VALUE MEASUREMENTS (Narrative) (Details) - USD ($)</t>
  </si>
  <si>
    <t>Derivatives Not Designated as Hedging Instruments</t>
  </si>
  <si>
    <t>Foreign exchange gains (losses), net of derivative activity</t>
  </si>
  <si>
    <t>Derivatives Designated as Hedging Instruments</t>
  </si>
  <si>
    <t>Derivative Instruments in Hedges, Net Investment in Foreign Operations, Assets, Fair Value, Net</t>
  </si>
  <si>
    <t>Net cash inflow from foreign currency contracts</t>
  </si>
  <si>
    <t>Foreign Exchange Contracts, Translation Risk [Member]</t>
  </si>
  <si>
    <t>Foreign exchange gains (losses) recorded in Foreign currency transactions and other</t>
  </si>
  <si>
    <t>Foreign currency derivative instruments not designated as hedging instruments at fair value, net</t>
  </si>
  <si>
    <t>Foreign Exchange Contracts, Transaction Risk [Member]</t>
  </si>
  <si>
    <t>Foreign exchange derivative assets recorded in Prepaid expenses and other current assets</t>
  </si>
  <si>
    <t>Foreign exchange derivative liabilities recorded in Accrued expenses and other current liabilities</t>
  </si>
  <si>
    <t>Net cash inflow from settlement of derivative contracts included in operating activities</t>
  </si>
  <si>
    <t>Net cash outflow from settlement of derivative contracts included in operating activities</t>
  </si>
  <si>
    <t>Foreign Currency Contracts [Member] | Net Investment Hedging [Member]</t>
  </si>
  <si>
    <t>INTANGIBLE ASSETS AND GOODWILL (Details) - USD ($) $ in Thousands</t>
  </si>
  <si>
    <t>Finite-lived intangible assets</t>
  </si>
  <si>
    <t>Gross Carrying Amount</t>
  </si>
  <si>
    <t>Accumulated Amortization</t>
  </si>
  <si>
    <t>Net Carrying Amount</t>
  </si>
  <si>
    <t>Annual estimated amortization expense for intangible assets</t>
  </si>
  <si>
    <t>Thereafter</t>
  </si>
  <si>
    <t>Goodwill:</t>
  </si>
  <si>
    <t>Balance at December 31, 2015</t>
  </si>
  <si>
    <t>Currency translation adjustments</t>
  </si>
  <si>
    <t>Balance at March 31, 2016</t>
  </si>
  <si>
    <t>Supply and distribution agreements [Member]</t>
  </si>
  <si>
    <t>Finite lived intangibles, weighted average useful life</t>
  </si>
  <si>
    <t>16 years</t>
  </si>
  <si>
    <t>Technology [Member]</t>
  </si>
  <si>
    <t>Patents [Member]</t>
  </si>
  <si>
    <t>Amortization period (in years)</t>
  </si>
  <si>
    <t>15 years</t>
  </si>
  <si>
    <t>Internet domain names [Member]</t>
  </si>
  <si>
    <t>8 years</t>
  </si>
  <si>
    <t>Trade Names [Member]</t>
  </si>
  <si>
    <t>20 years</t>
  </si>
  <si>
    <t>Noncompete Agreements [Member]</t>
  </si>
  <si>
    <t>Other [Member]</t>
  </si>
  <si>
    <t>Minimum [Member] | Supply and distribution agreements [Member]</t>
  </si>
  <si>
    <t>Minimum [Member] | Technology [Member]</t>
  </si>
  <si>
    <t>1 year</t>
  </si>
  <si>
    <t>Minimum [Member] | Internet domain names [Member]</t>
  </si>
  <si>
    <t>Minimum [Member] | Trade Names [Member]</t>
  </si>
  <si>
    <t>4 years</t>
  </si>
  <si>
    <t>Minimum [Member] | Noncompete Agreements [Member]</t>
  </si>
  <si>
    <t>Maximum [Member] | Supply and distribution agreements [Member]</t>
  </si>
  <si>
    <t>Maximum [Member] | Technology [Member]</t>
  </si>
  <si>
    <t>Maximum [Member] | Internet domain names [Member]</t>
  </si>
  <si>
    <t>Maximum [Member] | Trade Names [Member]</t>
  </si>
  <si>
    <t>Maximum [Member] | Noncompete Agreements [Member]</t>
  </si>
  <si>
    <t>DEBT (Revolving Credit Facility) (Details) - USD ($)</t>
  </si>
  <si>
    <t>Jun. 19, 2015</t>
  </si>
  <si>
    <t>Short-term Debt</t>
  </si>
  <si>
    <t>Line of Credit Facility [Line Items]</t>
  </si>
  <si>
    <t>Letters of credit issued</t>
  </si>
  <si>
    <t>Revolving Credit Facility [Member]</t>
  </si>
  <si>
    <t>Revolving credit facility, maximum borrowing capacity</t>
  </si>
  <si>
    <t>Line of Credit Facility, term (in years)</t>
  </si>
  <si>
    <t>Line of Credit, Current</t>
  </si>
  <si>
    <t>Letter of Credit [Member]</t>
  </si>
  <si>
    <t>Swingline Loans [Member]</t>
  </si>
  <si>
    <t>Minimum [Member] | Revolving Credit Facility [Member]</t>
  </si>
  <si>
    <t>Commitment fee rate</t>
  </si>
  <si>
    <t>0.085%</t>
  </si>
  <si>
    <t>Minimum [Member] | Rate 2C [Member] | Revolving Credit Facility [Member]</t>
  </si>
  <si>
    <t>Basis spread on variable rate</t>
  </si>
  <si>
    <t>0.00%</t>
  </si>
  <si>
    <t>Maximum [Member] | Revolving Credit Facility [Member]</t>
  </si>
  <si>
    <t>0.20%</t>
  </si>
  <si>
    <t>Maximum [Member] | Rate 2C [Member] | Revolving Credit Facility [Member]</t>
  </si>
  <si>
    <t>0.50%</t>
  </si>
  <si>
    <t>London Interbank Offered Rate (LIBOR) [Member] | Minimum [Member] | Rate 1 [Member] | Revolving Credit Facility [Member]</t>
  </si>
  <si>
    <t>0.875%</t>
  </si>
  <si>
    <t>London Interbank Offered Rate (LIBOR) [Member] | Maximum [Member] | Rate 1 [Member] | Revolving Credit Facility [Member]</t>
  </si>
  <si>
    <t>1.50%</t>
  </si>
  <si>
    <t>Federal Funds Purchased [Member] | Rate 2B [Member] | Revolving Credit Facility [Member]</t>
  </si>
  <si>
    <t>One Month LIBOR [Member] | Rate 2C [Member] | Revolving Credit Facility [Member]</t>
  </si>
  <si>
    <t>1.00%</t>
  </si>
  <si>
    <t>DEBT (Outstanding Debt) (Details) $ / shares in Units, $ in Thousands, € in Millions</t>
  </si>
  <si>
    <t>Mar. 31, 2016EUR (€)</t>
  </si>
  <si>
    <t>Aug. 20, 2014USD ($)$ / shares</t>
  </si>
  <si>
    <t>May. 31, 2013USD ($)$ / shares</t>
  </si>
  <si>
    <t>Mar. 31, 2012USD ($)$ / shares</t>
  </si>
  <si>
    <t>Mar. 31, 2016USD ($)</t>
  </si>
  <si>
    <t>Dec. 31, 2015USD ($)</t>
  </si>
  <si>
    <t>Dec. 31, 2014USD ($)</t>
  </si>
  <si>
    <t>Dec. 31, 2013USD ($)</t>
  </si>
  <si>
    <t>Dec. 31, 2012USD ($)</t>
  </si>
  <si>
    <t>Dec. 31, 2010USD ($)</t>
  </si>
  <si>
    <t>Dec. 31, 2015EUR (€)</t>
  </si>
  <si>
    <t>Nov. 25, 2015EUR (€)</t>
  </si>
  <si>
    <t>Mar. 13, 2015USD ($)</t>
  </si>
  <si>
    <t>Mar. 03, 2015EUR (€)</t>
  </si>
  <si>
    <t>Sep. 23, 2014EUR (€)</t>
  </si>
  <si>
    <t>Jun. 30, 2013USD ($)</t>
  </si>
  <si>
    <t>Mar. 31, 2010USD ($)$ / shares</t>
  </si>
  <si>
    <t>Debt Instrument</t>
  </si>
  <si>
    <t>Outstanding Principal Amount</t>
  </si>
  <si>
    <t>Debt Instrument, Unamortized Discount (Premium) and Debt Issuance Costs, Net</t>
  </si>
  <si>
    <t>Total Carrying Value of Long-Term Debt</t>
  </si>
  <si>
    <t>Description of Senior Notes</t>
  </si>
  <si>
    <t>Estimated market value of outstanding debt</t>
  </si>
  <si>
    <t>Amortization of debt discount included in interest expense</t>
  </si>
  <si>
    <t>1.00% Convertible Senior Notes Due March 2018 [Member]</t>
  </si>
  <si>
    <t>Aggregate Principal Amount</t>
  </si>
  <si>
    <t>Interest rate on Long-term Debt</t>
  </si>
  <si>
    <t>Debt financing costs paid</t>
  </si>
  <si>
    <t>Convertible debt conversion price (in dollars per share) | $ / shares</t>
  </si>
  <si>
    <t>Ratio of closing share price to conversion price as a condition for conversion of convertible 2015 Senior Notes, minimum</t>
  </si>
  <si>
    <t>150.00%</t>
  </si>
  <si>
    <t>Effective interest rate at debt origination or modification</t>
  </si>
  <si>
    <t>3.50%</t>
  </si>
  <si>
    <t>Debt discount related to convertible notes, net of tax</t>
  </si>
  <si>
    <t>Debt discount related to convertible notes, before tax</t>
  </si>
  <si>
    <t>Debt Instrument, Convertible Carrying Amount Of The Equity Component Related To Finance Costs Net Of Tax</t>
  </si>
  <si>
    <t>1.25% Convertible Senior Notes due March 2015 [Member]</t>
  </si>
  <si>
    <t>1.25%</t>
  </si>
  <si>
    <t>Debt Conversion Cash Delivered for Principal Due on Converted Debt</t>
  </si>
  <si>
    <t>Debt Conversion, Converted Instrument, Cash Paid</t>
  </si>
  <si>
    <t>0.35 % Convertible Senior Notes Due June 2020 [Member]</t>
  </si>
  <si>
    <t>0.35%</t>
  </si>
  <si>
    <t>Debt Instrument, Initial Premium/(Discount)</t>
  </si>
  <si>
    <t>3.13%</t>
  </si>
  <si>
    <t>0.9% Convertible Senior Notes Due September 2021 [Member]</t>
  </si>
  <si>
    <t>0.90%</t>
  </si>
  <si>
    <t>3.18%</t>
  </si>
  <si>
    <t>2.375% Senior Notes Due September 2024 [Member]</t>
  </si>
  <si>
    <t>Aggregate Principal Amount | €</t>
  </si>
  <si>
    <t>2.375%</t>
  </si>
  <si>
    <t>Debt Instrument, Initial Premium/(Discount) | €</t>
  </si>
  <si>
    <t>2.48%</t>
  </si>
  <si>
    <t>3.65% Senior Notes Due March 2025 [Member]</t>
  </si>
  <si>
    <t>3.65%</t>
  </si>
  <si>
    <t>3.68%</t>
  </si>
  <si>
    <t>1.8% Senior Notes Due March 2027 [Member]</t>
  </si>
  <si>
    <t>1.80%</t>
  </si>
  <si>
    <t>2.15% Senior Notes Due November 2022 [Member]</t>
  </si>
  <si>
    <t>2.15%</t>
  </si>
  <si>
    <t>2.20%</t>
  </si>
  <si>
    <t>Interest expense related to debt</t>
  </si>
  <si>
    <t>Coupon Interest expense</t>
  </si>
  <si>
    <t>Debt, Weighted Average Interest Rate</t>
  </si>
  <si>
    <t>Other Long-term Debt [Member]</t>
  </si>
  <si>
    <t>1% CT Loan Due March 2016 [Member]</t>
  </si>
  <si>
    <t>Debt Instrument, Term</t>
  </si>
  <si>
    <t>Minimum [Member] | 1.00% Convertible Senior Notes Due March 2018 [Member]</t>
  </si>
  <si>
    <t>Minimum and Maximum consecutive days the closing sales price of common stock must exceed a specified percentage of conversion price to trigger conversion feature of note (in days)</t>
  </si>
  <si>
    <t>20 days</t>
  </si>
  <si>
    <t>Additional Payment To Debt Holder Settled In Shares Aggregate Value Of Shares</t>
  </si>
  <si>
    <t>Minimum [Member] | 0.35 % Convertible Senior Notes Due June 2020 [Member]</t>
  </si>
  <si>
    <t>Minimum [Member] | 0.9% Convertible Senior Notes Due September 2021 [Member]</t>
  </si>
  <si>
    <t>Maximum [Member] | 1.00% Convertible Senior Notes Due March 2018 [Member]</t>
  </si>
  <si>
    <t>30 days</t>
  </si>
  <si>
    <t>Maximum [Member] | 0.35 % Convertible Senior Notes Due June 2020 [Member]</t>
  </si>
  <si>
    <t>Maximum [Member] | 0.9% Convertible Senior Notes Due September 2021 [Member]</t>
  </si>
  <si>
    <t>TREASURY STOCK (Details) - USD ($) $ in Thousands</t>
  </si>
  <si>
    <t>Equity, Class of Treasury Stock [Line Items]</t>
  </si>
  <si>
    <t>Treasury Stock Value Acquired, Cost Method Excluding Shares Paid Value for Tax Withholding for Share-based Compensation</t>
  </si>
  <si>
    <t>Repurchase of common shares to satisfy employee withholding tax obligations related to stock-based compensation (in shares)</t>
  </si>
  <si>
    <t>Repurchase of common shares to satisfy employee withholding tax obligations related to stock-based compensation</t>
  </si>
  <si>
    <t>Repurchase Program (Q12016) [Member]</t>
  </si>
  <si>
    <t>Treasury stock acquired repurchase authorization additional value</t>
  </si>
  <si>
    <t>Treasury Stock Shares Acquired Excluding Shares Paid for Tax Withholding for Share-based Compensation</t>
  </si>
  <si>
    <t>Remaining authorization of repurchase common stock</t>
  </si>
  <si>
    <t>INCOME TAXES (Details) - USD ($)</t>
  </si>
  <si>
    <t>Income Tax Contingency [Line Items]</t>
  </si>
  <si>
    <t>Provision amount for undistributed earnings of foreign subsidiaries</t>
  </si>
  <si>
    <t>Undistributed Earnings of Foreign Subsidiaries</t>
  </si>
  <si>
    <t>NETHERLANDS</t>
  </si>
  <si>
    <t>Statutory federal rate</t>
  </si>
  <si>
    <t>25.00%</t>
  </si>
  <si>
    <t>Effective Income Tax Rate at Innovation Box Tax Rate</t>
  </si>
  <si>
    <t>5.00%</t>
  </si>
  <si>
    <t>Internal Revenue Service (IRS) [Member]</t>
  </si>
  <si>
    <t>35.00%</t>
  </si>
  <si>
    <t>Net operating loss carryforwards</t>
  </si>
  <si>
    <t>Internal Revenue Service (IRS) [Member] | Operating losses [Member]</t>
  </si>
  <si>
    <t>Internal Revenue Service (IRS) [Member] | Operating losses [Member] | Minimum [Member]</t>
  </si>
  <si>
    <t>Operating loss carryforwards, expiration date</t>
  </si>
  <si>
    <t>Dec. 31,
		2019</t>
  </si>
  <si>
    <t>Internal Revenue Service (IRS) [Member] | Operating losses [Member] | Maximum [Member]</t>
  </si>
  <si>
    <t>Dec. 31,
		2021</t>
  </si>
  <si>
    <t>Internal Revenue Service (IRS) [Member] | Equity-Related Transactions [Member]</t>
  </si>
  <si>
    <t>ACCUMULATED OTHER COMPREHENSIVE INCOME (Details) - USD ($) $ in Thousands</t>
  </si>
  <si>
    <t>Accumulated Other Comprehensive Income (Loss) [Line Items]</t>
  </si>
  <si>
    <t>Stockholders' equity</t>
  </si>
  <si>
    <t>Foreign currency translation adjustments, net of tax</t>
  </si>
  <si>
    <t>Net unrealized gain on marketable securities, net of tax</t>
  </si>
  <si>
    <t>Stockholders' equity, net of tax</t>
  </si>
  <si>
    <t>Stockholders' equity, before tax, taxable</t>
  </si>
  <si>
    <t>Net Investment Hedging [Member] | Foreign currency translation adjustments, net of tax | Euro Senior Notes [Member]</t>
  </si>
  <si>
    <t>Net Investment Hedging [Member] | Foreign currency translation adjustments, net of tax | Foreign Exchange Forward [Member]</t>
  </si>
  <si>
    <t>Tax and Customs Administration, Netherlands [Member] | Net unrealized gain on marketable securities, net of tax</t>
  </si>
  <si>
    <t>Stockholders' equity, before tax, tax-exempt</t>
  </si>
  <si>
    <t>Foreign currency translation adjustments, net of tax, include net losses from fair value adjustments of $34.8 million after tax ($52.6 million before tax) associated with derivatives designated as net investment hedges at both March 31, 2016 and December 31, 2015 (see Note 5).Foreign currency translation adjustments, net of tax, include foreign currency transaction gains of $43.2 million after tax ($75.8 million before tax) and $126.8 million after tax ($220.5 million before tax) associated with the Company's 2022 Notes, 2024 Notes and 2027 Notes at March 31, 2016 and December 31, 2015, respectively. The 2022 Notes, 2024 Notes and 2027 Notes are Euro-denominated debt and are designated as hedges of certain of the Company's Euro-denominated net assets (see Note 7). The remaining balance in foreign currency translation adjustments excludes income taxes as a result of the Company's intention to indefinitely reinvest the earnings of its international subsidiaries outside of the United States.</t>
  </si>
  <si>
    <t>The unrealized gains before tax at March 31, 2016 were $460.8 million, of which unrealized gains of $368.1 million were exempt from tax in the Netherlands and unrealized gains of $92.7 million were taxable. The unrealized gains before tax at December 31, 2015 were $456.1 million, of which unrealized gains of $481.3 million were exempt from tax in the Netherlands and unrealized losses of $25.2 million were taxable.</t>
  </si>
  <si>
    <t>COMMITMENTS AND CONTINGENCIES (Details) € in Millions</t>
  </si>
  <si>
    <t>Mar. 31, 2016USD ($)Cases</t>
  </si>
  <si>
    <t>Litigation related to travel transaction taxes [Member]</t>
  </si>
  <si>
    <t>Travel Transaction Taxes</t>
  </si>
  <si>
    <t>Approximate number of lawsuits brought by or against states, cities and counties over issues involving the payment of travel transaction taxes (in cases) | Cases</t>
  </si>
  <si>
    <t>Accrual for the potential resolution of issues related to travel transaction taxes (in dollars)</t>
  </si>
  <si>
    <t>French Tax Audit [Member]</t>
  </si>
  <si>
    <t>Assessed taxes including interest and penalties | €</t>
  </si>
  <si>
    <t>Series of individually immaterial business acquisitions [Member]</t>
  </si>
  <si>
    <t>Contingent consideration liability</t>
  </si>
  <si>
    <t>Contingent consideration arrangements, range of outcomes, minimum value</t>
  </si>
  <si>
    <t>Contingent consideration arrangements, range of outcomes, maximum val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553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9639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v>
      </c>
      <c t="s" r="B1" s="2">
        <v>1</v>
      </c>
    </row>
    <row spans="1:3" r="2">
      <c t="s" r="B2" s="2">
        <v>2</v>
      </c>
      <c t="s" r="C2" s="2">
        <v>62</v>
      </c>
    </row>
    <row spans="1:3" r="3">
      <c t="s" r="A3" s="3">
        <v>132</v>
      </c>
    </row>
    <row spans="1:3" r="4">
      <c t="s" r="A4" s="4">
        <v>88</v>
      </c>
      <c t="n" r="B4" s="7">
        <v>374424</v>
      </c>
      <c t="n" r="C4" s="7">
        <v>333327</v>
      </c>
    </row>
    <row spans="1:3" r="5">
      <c t="s" r="A5" s="3">
        <v>133</v>
      </c>
    </row>
    <row spans="1:3" r="6">
      <c t="s" r="A6" s="4">
        <v>134</v>
      </c>
      <c t="n" r="B6" s="6">
        <v>30486</v>
      </c>
      <c t="n" r="C6" s="6">
        <v>21674</v>
      </c>
    </row>
    <row spans="1:3" r="7">
      <c t="s" r="A7" s="4">
        <v>135</v>
      </c>
      <c t="n" r="B7" s="6">
        <v>42385</v>
      </c>
      <c t="n" r="C7" s="6">
        <v>43328</v>
      </c>
    </row>
    <row spans="1:3" r="8">
      <c t="s" r="A8" s="4">
        <v>136</v>
      </c>
      <c t="n" r="B8" s="6">
        <v>6812</v>
      </c>
      <c t="n" r="C8" s="6">
        <v>9021</v>
      </c>
    </row>
    <row spans="1:3" r="9">
      <c t="s" r="A9" s="4">
        <v>137</v>
      </c>
      <c t="n" r="B9" s="6">
        <v>-25681</v>
      </c>
      <c t="n" r="C9" s="6">
        <v>-35172</v>
      </c>
    </row>
    <row spans="1:3" r="10">
      <c t="s" r="A10" s="4">
        <v>138</v>
      </c>
      <c t="n" r="B10" s="6">
        <v>66034</v>
      </c>
      <c t="n" r="C10" s="6">
        <v>54533</v>
      </c>
    </row>
    <row spans="1:3" r="11">
      <c t="s" r="A11" s="4">
        <v>139</v>
      </c>
      <c t="n" r="B11" s="6">
        <v>1837</v>
      </c>
      <c t="n" r="C11" s="6">
        <v>1543</v>
      </c>
    </row>
    <row spans="1:3" r="12">
      <c t="s" r="A12" s="4">
        <v>140</v>
      </c>
      <c t="n" r="B12" s="6">
        <v>17009</v>
      </c>
      <c t="n" r="C12" s="6">
        <v>16691</v>
      </c>
    </row>
    <row spans="1:3" r="13">
      <c t="s" r="A13" s="4">
        <v>84</v>
      </c>
      <c t="n" r="B13" s="6">
        <v>50350</v>
      </c>
      <c t="n" r="C13" s="6">
        <v>0</v>
      </c>
    </row>
    <row spans="1:3" r="14">
      <c t="s" r="A14" s="3">
        <v>141</v>
      </c>
    </row>
    <row spans="1:3" r="15">
      <c t="s" r="A15" s="4">
        <v>142</v>
      </c>
      <c t="n" r="B15" s="6">
        <v>-191704</v>
      </c>
      <c t="n" r="C15" s="6">
        <v>-120593</v>
      </c>
    </row>
    <row spans="1:3" r="16">
      <c t="s" r="A16" s="4">
        <v>29</v>
      </c>
      <c t="n" r="B16" s="6">
        <v>-340485</v>
      </c>
      <c t="n" r="C16" s="6">
        <v>-292668</v>
      </c>
    </row>
    <row spans="1:3" r="17">
      <c t="s" r="A17" s="4">
        <v>143</v>
      </c>
      <c t="n" r="B17" s="6">
        <v>311991</v>
      </c>
      <c t="n" r="C17" s="6">
        <v>201215</v>
      </c>
    </row>
    <row spans="1:3" r="18">
      <c t="s" r="A18" s="4">
        <v>144</v>
      </c>
      <c t="n" r="B18" s="6">
        <v>869</v>
      </c>
      <c t="n" r="C18" s="6">
        <v>-23916</v>
      </c>
    </row>
    <row spans="1:3" r="19">
      <c t="s" r="A19" s="4">
        <v>145</v>
      </c>
      <c t="n" r="B19" s="6">
        <v>344327</v>
      </c>
      <c t="n" r="C19" s="6">
        <v>208983</v>
      </c>
    </row>
    <row spans="1:3" r="20">
      <c t="s" r="A20" s="3">
        <v>146</v>
      </c>
    </row>
    <row spans="1:3" r="21">
      <c t="s" r="A21" s="4">
        <v>147</v>
      </c>
      <c t="n" r="B21" s="6">
        <v>-1051346</v>
      </c>
      <c t="n" r="C21" s="6">
        <v>-1969292</v>
      </c>
    </row>
    <row spans="1:3" r="22">
      <c t="s" r="A22" s="4">
        <v>148</v>
      </c>
      <c t="n" r="B22" s="6">
        <v>1252604</v>
      </c>
      <c t="n" r="C22" s="6">
        <v>880774</v>
      </c>
    </row>
    <row spans="1:3" r="23">
      <c t="s" r="A23" s="4">
        <v>149</v>
      </c>
      <c t="n" r="B23" s="6">
        <v>-53256</v>
      </c>
      <c t="n" r="C23" s="6">
        <v>-31263</v>
      </c>
    </row>
    <row spans="1:3" r="24">
      <c t="s" r="A24" s="4">
        <v>150</v>
      </c>
      <c t="n" r="B24" s="6">
        <v>-723</v>
      </c>
      <c t="n" r="C24" s="6">
        <v>-26162</v>
      </c>
    </row>
    <row spans="1:3" r="25">
      <c t="s" r="A25" s="4">
        <v>151</v>
      </c>
      <c t="n" r="B25" s="6">
        <v>0</v>
      </c>
      <c t="n" r="C25" s="6">
        <v>453818</v>
      </c>
    </row>
    <row spans="1:3" r="26">
      <c t="s" r="A26" s="4">
        <v>152</v>
      </c>
      <c t="n" r="B26" s="6">
        <v>0</v>
      </c>
      <c t="n" r="C26" s="6">
        <v>-448640</v>
      </c>
    </row>
    <row spans="1:3" r="27">
      <c t="s" r="A27" s="4">
        <v>153</v>
      </c>
      <c t="n" r="B27" s="6">
        <v>-5</v>
      </c>
      <c t="n" r="C27" s="6">
        <v>-55</v>
      </c>
    </row>
    <row spans="1:3" r="28">
      <c t="s" r="A28" s="4">
        <v>154</v>
      </c>
      <c t="n" r="B28" s="6">
        <v>147274</v>
      </c>
      <c t="n" r="C28" s="6">
        <v>-1140820</v>
      </c>
    </row>
    <row spans="1:3" r="29">
      <c t="s" r="A29" s="3">
        <v>155</v>
      </c>
    </row>
    <row spans="1:3" r="30">
      <c t="s" r="A30" s="4">
        <v>156</v>
      </c>
      <c t="n" r="B30" s="6">
        <v>100000</v>
      </c>
      <c t="n" r="C30" s="6">
        <v>0</v>
      </c>
    </row>
    <row spans="1:3" r="31">
      <c t="s" r="A31" s="4">
        <v>157</v>
      </c>
      <c t="n" r="B31" s="6">
        <v>2500</v>
      </c>
      <c t="n" r="C31" s="6">
        <v>1611887</v>
      </c>
    </row>
    <row spans="1:3" r="32">
      <c t="s" r="A32" s="4">
        <v>158</v>
      </c>
      <c t="n" r="B32" s="6">
        <v>0</v>
      </c>
      <c t="n" r="C32" s="6">
        <v>-147629</v>
      </c>
    </row>
    <row spans="1:3" r="33">
      <c t="s" r="A33" s="4">
        <v>123</v>
      </c>
      <c t="n" r="B33" s="6">
        <v>-259361</v>
      </c>
      <c t="n" r="C33" s="6">
        <v>-308618</v>
      </c>
    </row>
    <row spans="1:3" r="34">
      <c t="s" r="A34" s="4">
        <v>159</v>
      </c>
      <c t="n" r="B34" s="6">
        <v>4815</v>
      </c>
      <c t="n" r="C34" s="6">
        <v>9070</v>
      </c>
    </row>
    <row spans="1:3" r="35">
      <c t="s" r="A35" s="4">
        <v>126</v>
      </c>
      <c t="n" r="B35" s="6">
        <v>18073</v>
      </c>
      <c t="n" r="C35" s="6">
        <v>49538</v>
      </c>
    </row>
    <row spans="1:3" r="36">
      <c t="s" r="A36" s="4">
        <v>160</v>
      </c>
      <c t="n" r="B36" s="6">
        <v>-133973</v>
      </c>
      <c t="n" r="C36" s="6">
        <v>1214248</v>
      </c>
    </row>
    <row spans="1:3" r="37">
      <c t="s" r="A37" s="4">
        <v>161</v>
      </c>
      <c t="n" r="B37" s="6">
        <v>22272</v>
      </c>
      <c t="n" r="C37" s="6">
        <v>-175248</v>
      </c>
    </row>
    <row spans="1:3" r="38">
      <c t="s" r="A38" s="4">
        <v>162</v>
      </c>
      <c t="n" r="B38" s="6">
        <v>379900</v>
      </c>
      <c t="n" r="C38" s="6">
        <v>107163</v>
      </c>
    </row>
    <row spans="1:3" r="39">
      <c t="s" r="A39" s="4">
        <v>163</v>
      </c>
      <c t="n" r="B39" s="6">
        <v>1477265</v>
      </c>
      <c t="n" r="C39" s="6">
        <v>3148651</v>
      </c>
    </row>
    <row spans="1:3" r="40">
      <c t="s" r="A40" s="4">
        <v>164</v>
      </c>
      <c t="n" r="B40" s="6">
        <v>1857165</v>
      </c>
      <c t="n" r="C40" s="6">
        <v>3255814</v>
      </c>
    </row>
    <row spans="1:3" r="41">
      <c t="s" r="A41" s="3">
        <v>165</v>
      </c>
    </row>
    <row spans="1:3" r="42">
      <c t="s" r="A42" s="4">
        <v>166</v>
      </c>
      <c t="n" r="B42" s="6">
        <v>449314</v>
      </c>
      <c t="n" r="C42" s="6">
        <v>379603</v>
      </c>
    </row>
    <row spans="1:3" r="43">
      <c t="s" r="A43" s="4">
        <v>167</v>
      </c>
      <c t="n" r="B43" s="6">
        <v>40119</v>
      </c>
      <c t="n" r="C43" s="6">
        <v>10841</v>
      </c>
    </row>
    <row spans="1:3" r="44">
      <c t="s" r="A44" s="4">
        <v>168</v>
      </c>
      <c t="n" r="B44" s="7">
        <v>0</v>
      </c>
      <c t="n" r="C44" s="7">
        <v>91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857165</v>
      </c>
      <c t="n" r="C3" s="7">
        <v>1477265</v>
      </c>
    </row>
    <row spans="1:3" r="4">
      <c t="s" r="A4" s="4">
        <v>26</v>
      </c>
      <c t="n" r="B4" s="6">
        <v>835</v>
      </c>
      <c t="n" r="C4" s="6">
        <v>806</v>
      </c>
    </row>
    <row spans="1:3" r="5">
      <c t="s" r="A5" s="4">
        <v>27</v>
      </c>
      <c t="n" r="B5" s="6">
        <v>1525637</v>
      </c>
      <c t="n" r="C5" s="6">
        <v>1171246</v>
      </c>
    </row>
    <row spans="1:3" r="6">
      <c t="s" r="A6" s="4">
        <v>28</v>
      </c>
      <c t="n" r="B6" s="6">
        <v>857140</v>
      </c>
      <c t="n" r="C6" s="6">
        <v>645169</v>
      </c>
    </row>
    <row spans="1:3" r="7">
      <c t="s" r="A7" s="4">
        <v>29</v>
      </c>
      <c t="n" r="B7" s="6">
        <v>623986</v>
      </c>
      <c t="n" r="C7" s="6">
        <v>258751</v>
      </c>
    </row>
    <row spans="1:3" r="8">
      <c t="s" r="A8" s="4">
        <v>30</v>
      </c>
      <c t="n" r="B8" s="6">
        <v>4864763</v>
      </c>
      <c t="n" r="C8" s="6">
        <v>3553237</v>
      </c>
    </row>
    <row spans="1:3" r="9">
      <c t="s" r="A9" s="4">
        <v>31</v>
      </c>
      <c t="n" r="B9" s="6">
        <v>299845</v>
      </c>
      <c t="n" r="C9" s="6">
        <v>274786</v>
      </c>
    </row>
    <row spans="1:3" r="10">
      <c t="s" r="A10" s="4">
        <v>32</v>
      </c>
      <c t="n" r="B10" s="6">
        <v>2128539</v>
      </c>
      <c t="n" r="C10" s="6">
        <v>2167533</v>
      </c>
    </row>
    <row spans="1:3" r="11">
      <c t="s" r="A11" s="4">
        <v>33</v>
      </c>
      <c t="n" r="B11" s="6">
        <v>3378327</v>
      </c>
      <c t="n" r="C11" s="6">
        <v>3375000</v>
      </c>
    </row>
    <row spans="1:3" r="12">
      <c t="s" r="A12" s="4">
        <v>34</v>
      </c>
      <c t="n" r="B12" s="6">
        <v>7594338</v>
      </c>
      <c t="n" r="C12" s="6">
        <v>7931363</v>
      </c>
    </row>
    <row spans="1:3" r="13">
      <c t="s" r="A13" s="4">
        <v>35</v>
      </c>
      <c t="n" r="B13" s="6">
        <v>68734</v>
      </c>
      <c t="n" r="C13" s="6">
        <v>118656</v>
      </c>
    </row>
    <row spans="1:3" r="14">
      <c t="s" r="A14" s="4">
        <v>36</v>
      </c>
      <c t="n" r="B14" s="6">
        <v>18334546</v>
      </c>
      <c t="n" r="C14" s="6">
        <v>17420575</v>
      </c>
    </row>
    <row spans="1:3" r="15">
      <c t="s" r="A15" s="3">
        <v>37</v>
      </c>
    </row>
    <row spans="1:3" r="16">
      <c t="s" r="A16" s="4">
        <v>38</v>
      </c>
      <c t="n" r="B16" s="6">
        <v>334783</v>
      </c>
      <c t="n" r="C16" s="6">
        <v>322842</v>
      </c>
    </row>
    <row spans="1:3" r="17">
      <c t="s" r="A17" s="4">
        <v>39</v>
      </c>
      <c t="n" r="B17" s="6">
        <v>1117255</v>
      </c>
      <c t="n" r="C17" s="6">
        <v>681587</v>
      </c>
    </row>
    <row spans="1:3" r="18">
      <c t="s" r="A18" s="4">
        <v>40</v>
      </c>
      <c t="n" r="B18" s="6">
        <v>535536</v>
      </c>
      <c t="n" r="C18" s="6">
        <v>434881</v>
      </c>
    </row>
    <row spans="1:3" r="19">
      <c t="s" r="A19" s="4">
        <v>41</v>
      </c>
      <c t="n" r="B19" s="6">
        <v>1987574</v>
      </c>
      <c t="n" r="C19" s="6">
        <v>1439310</v>
      </c>
    </row>
    <row spans="1:3" r="20">
      <c t="s" r="A20" s="4">
        <v>42</v>
      </c>
      <c t="n" r="B20" s="6">
        <v>830161</v>
      </c>
      <c t="n" r="C20" s="6">
        <v>892576</v>
      </c>
    </row>
    <row spans="1:3" r="21">
      <c t="s" r="A21" s="4">
        <v>43</v>
      </c>
      <c t="n" r="B21" s="6">
        <v>143242</v>
      </c>
      <c t="n" r="C21" s="6">
        <v>134777</v>
      </c>
    </row>
    <row spans="1:3" r="22">
      <c t="s" r="A22" s="4">
        <v>44</v>
      </c>
      <c t="n" r="B22" s="6">
        <v>6321202</v>
      </c>
      <c t="n" r="C22" s="6">
        <v>6158443</v>
      </c>
    </row>
    <row spans="1:3" r="23">
      <c t="s" r="A23" s="4">
        <v>45</v>
      </c>
      <c t="n" r="B23" s="6">
        <v>9282179</v>
      </c>
      <c t="n" r="C23" s="6">
        <v>8625106</v>
      </c>
    </row>
    <row spans="1:3" r="24">
      <c t="s" r="A24" s="3">
        <v>46</v>
      </c>
    </row>
    <row spans="1:3" r="25">
      <c t="s" r="A25" s="4">
        <v>47</v>
      </c>
      <c t="n" r="B25" s="6">
        <v>484</v>
      </c>
      <c t="n" r="C25" s="6">
        <v>482</v>
      </c>
    </row>
    <row spans="1:3" r="26">
      <c t="s" r="A26" s="4">
        <v>48</v>
      </c>
      <c t="n" r="B26" s="6">
        <v>-6086001</v>
      </c>
      <c t="n" r="C26" s="6">
        <v>-5826640</v>
      </c>
    </row>
    <row spans="1:3" r="27">
      <c t="s" r="A27" s="4">
        <v>49</v>
      </c>
      <c t="n" r="B27" s="6">
        <v>5273830</v>
      </c>
      <c t="n" r="C27" s="6">
        <v>5184910</v>
      </c>
    </row>
    <row spans="1:3" r="28">
      <c t="s" r="A28" s="4">
        <v>50</v>
      </c>
      <c t="n" r="B28" s="6">
        <v>9566289</v>
      </c>
      <c t="n" r="C28" s="6">
        <v>9191865</v>
      </c>
    </row>
    <row spans="1:3" r="29">
      <c t="s" r="A29" s="4">
        <v>51</v>
      </c>
      <c t="n" r="B29" s="6">
        <v>297765</v>
      </c>
      <c t="n" r="C29" s="6">
        <v>244852</v>
      </c>
    </row>
    <row spans="1:3" r="30">
      <c t="s" r="A30" s="4">
        <v>52</v>
      </c>
      <c t="n" r="B30" s="6">
        <v>9052367</v>
      </c>
      <c t="n" r="C30" s="6">
        <v>8795469</v>
      </c>
    </row>
    <row spans="1:3" r="31">
      <c t="s" r="A31" s="4">
        <v>53</v>
      </c>
      <c t="n" r="B31" s="7">
        <v>18334546</v>
      </c>
      <c t="n" r="C31" s="7">
        <v>17420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6</v>
      </c>
      <c t="s" r="B1" s="2">
        <v>1</v>
      </c>
    </row>
    <row spans="1:2" r="2">
      <c t="s" r="B2" s="2">
        <v>2</v>
      </c>
    </row>
    <row spans="1:2" r="3">
      <c t="s" r="A3" s="3">
        <v>96</v>
      </c>
    </row>
    <row spans="1:2" r="4">
      <c t="s" r="A4" s="4">
        <v>196</v>
      </c>
      <c t="s" r="B4"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70</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04</v>
      </c>
      <c t="s" r="B1" s="2">
        <v>1</v>
      </c>
    </row>
    <row spans="1:2" r="2">
      <c t="s" r="B2" s="2">
        <v>2</v>
      </c>
    </row>
    <row spans="1:2" r="3">
      <c t="s" r="A3" s="3">
        <v>173</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76</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179</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5</v>
      </c>
      <c t="s" r="B1" s="2">
        <v>1</v>
      </c>
    </row>
    <row spans="1:2" r="2">
      <c t="s" r="B2" s="2">
        <v>2</v>
      </c>
    </row>
    <row spans="1:2" r="3">
      <c t="s" r="A3" s="3">
        <v>182</v>
      </c>
    </row>
    <row spans="1:2" r="4">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85</v>
      </c>
    </row>
    <row spans="1:2" r="4">
      <c t="s" r="A4" s="4">
        <v>219</v>
      </c>
      <c t="s" r="B4" s="4">
        <v>220</v>
      </c>
    </row>
    <row spans="1:2" r="5">
      <c t="s" r="A5" s="4">
        <v>221</v>
      </c>
      <c t="s" r="B5" s="4">
        <v>222</v>
      </c>
    </row>
    <row spans="1:2" r="6">
      <c t="s" r="A6" s="4">
        <v>33</v>
      </c>
      <c t="s" r="B6"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4</v>
      </c>
      <c t="s" r="B1" s="2">
        <v>1</v>
      </c>
    </row>
    <row spans="1:2" r="2">
      <c t="s" r="B2" s="2">
        <v>2</v>
      </c>
    </row>
    <row spans="1:2" r="3">
      <c t="s" r="A3" s="3">
        <v>188</v>
      </c>
    </row>
    <row spans="1:2" r="4">
      <c t="s" r="A4" s="4">
        <v>225</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27</v>
      </c>
      <c t="s" r="B1" s="2">
        <v>1</v>
      </c>
    </row>
    <row spans="1:2" r="2">
      <c t="s" r="B2" s="2">
        <v>2</v>
      </c>
    </row>
    <row spans="1:2" r="3">
      <c t="s" r="A3" s="3">
        <v>96</v>
      </c>
    </row>
    <row spans="1:2" r="4">
      <c t="s" r="A4" s="4">
        <v>228</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3</v>
      </c>
    </row>
    <row spans="1:3" r="2">
      <c t="s" r="A2" s="3">
        <v>55</v>
      </c>
    </row>
    <row spans="1:3" r="3">
      <c t="s" r="A3" s="4">
        <v>56</v>
      </c>
      <c t="n" r="B3" s="7">
        <v>19198</v>
      </c>
      <c t="n" r="C3" s="7">
        <v>15014</v>
      </c>
    </row>
    <row spans="1:3" r="4">
      <c t="s" r="A4" s="4">
        <v>57</v>
      </c>
      <c t="n" r="B4" s="8">
        <v>0.008</v>
      </c>
      <c t="n" r="C4" s="8">
        <v>0.008</v>
      </c>
    </row>
    <row spans="1:3" r="5">
      <c t="s" r="A5" s="4">
        <v>58</v>
      </c>
      <c t="n" r="B5" s="6">
        <v>1000000000</v>
      </c>
      <c t="n" r="C5" s="6">
        <v>1000000000</v>
      </c>
    </row>
    <row spans="1:3" r="6">
      <c t="s" r="A6" s="4">
        <v>59</v>
      </c>
      <c t="n" r="B6" s="6">
        <v>62267576</v>
      </c>
      <c t="n" r="C6" s="6">
        <v>62039516</v>
      </c>
    </row>
    <row spans="1:3" r="7">
      <c t="s" r="A7" s="4">
        <v>60</v>
      </c>
      <c t="n" r="B7" s="6">
        <v>12629864</v>
      </c>
      <c t="n" r="C7" s="6">
        <v>12427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0</v>
      </c>
      <c t="s" r="B1" s="2">
        <v>1</v>
      </c>
    </row>
    <row spans="1:2" r="2">
      <c t="s" r="B2" s="2">
        <v>231</v>
      </c>
    </row>
    <row spans="1:2" r="3">
      <c t="s" r="A3" s="3">
        <v>170</v>
      </c>
    </row>
    <row spans="1:2" r="4">
      <c t="s" r="A4" s="4">
        <v>232</v>
      </c>
      <c t="n" r="B4" s="10">
        <v>9.69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v>
      </c>
      <c t="s" r="C2" s="2">
        <v>62</v>
      </c>
    </row>
    <row spans="1:3" r="3">
      <c t="s" r="A3" s="3">
        <v>173</v>
      </c>
    </row>
    <row spans="1:3" r="4">
      <c t="s" r="A4" s="4">
        <v>234</v>
      </c>
      <c t="n" r="B4" s="7">
        <v>66000</v>
      </c>
      <c t="n" r="C4" s="7">
        <v>54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r="A1" s="1">
        <v>235</v>
      </c>
      <c t="s" r="B1" s="2">
        <v>1</v>
      </c>
      <c t="s" r="C1" s="2">
        <v>236</v>
      </c>
    </row>
    <row spans="1:4" r="2">
      <c t="s" r="B2" s="2">
        <v>2</v>
      </c>
      <c t="s" r="C2" s="2">
        <v>23</v>
      </c>
      <c t="s" r="D2" s="2">
        <v>237</v>
      </c>
    </row>
    <row spans="1:4" r="3">
      <c t="s" r="A3" s="4">
        <v>238</v>
      </c>
    </row>
    <row spans="1:4" r="4">
      <c t="s" r="A4" s="3">
        <v>239</v>
      </c>
    </row>
    <row spans="1:4" r="5">
      <c t="s" r="A5" s="4">
        <v>240</v>
      </c>
      <c t="n" r="B5" s="6">
        <v>637257</v>
      </c>
    </row>
    <row spans="1:4" r="6">
      <c t="s" r="A6" s="4">
        <v>241</v>
      </c>
      <c t="n" r="B6" s="6">
        <v>164695</v>
      </c>
    </row>
    <row spans="1:4" r="7">
      <c t="s" r="A7" s="4">
        <v>242</v>
      </c>
      <c t="n" r="B7" s="6">
        <v>-215477</v>
      </c>
    </row>
    <row spans="1:4" r="8">
      <c t="s" r="A8" s="4">
        <v>243</v>
      </c>
      <c t="n" r="B8" s="6">
        <v>4848</v>
      </c>
    </row>
    <row spans="1:4" r="9">
      <c t="s" r="A9" s="4">
        <v>244</v>
      </c>
      <c t="n" r="B9" s="6">
        <v>-13462</v>
      </c>
    </row>
    <row spans="1:4" r="10">
      <c t="s" r="A10" s="4">
        <v>245</v>
      </c>
      <c t="n" r="B10" s="6">
        <v>577861</v>
      </c>
      <c t="n" r="C10" s="6">
        <v>637257</v>
      </c>
    </row>
    <row spans="1:4" r="11">
      <c t="s" r="A11" s="3">
        <v>246</v>
      </c>
    </row>
    <row spans="1:4" r="12">
      <c t="s" r="A12" s="4">
        <v>240</v>
      </c>
      <c t="n" r="B12" s="9">
        <v>1070.1</v>
      </c>
    </row>
    <row spans="1:4" r="13">
      <c t="s" r="A13" s="4">
        <v>247</v>
      </c>
      <c t="n" r="B13" s="11">
        <v>1303.06</v>
      </c>
    </row>
    <row spans="1:4" r="14">
      <c t="s" r="A14" s="4">
        <v>248</v>
      </c>
      <c t="n" r="B14" s="11">
        <v>759.17</v>
      </c>
    </row>
    <row spans="1:4" r="15">
      <c t="s" r="A15" s="4">
        <v>249</v>
      </c>
      <c t="n" r="B15" s="11">
        <v>1273.56</v>
      </c>
    </row>
    <row spans="1:4" r="16">
      <c t="s" r="A16" s="4">
        <v>244</v>
      </c>
      <c t="n" r="B16" s="11">
        <v>1252.08</v>
      </c>
    </row>
    <row spans="1:4" r="17">
      <c t="s" r="A17" s="4">
        <v>245</v>
      </c>
      <c t="n" r="B17" s="9">
        <v>1256.2</v>
      </c>
      <c t="n" r="C17" s="9">
        <v>1070.1</v>
      </c>
    </row>
    <row spans="1:4" r="18">
      <c t="s" r="A18" s="4">
        <v>250</v>
      </c>
      <c t="n" r="B18" s="10">
        <v>461.9</v>
      </c>
    </row>
    <row spans="1:4" r="19">
      <c t="s" r="A19" s="4">
        <v>251</v>
      </c>
      <c t="s" r="B19" s="4">
        <v>252</v>
      </c>
    </row>
    <row spans="1:4" r="20">
      <c t="s" r="A20" s="4">
        <v>253</v>
      </c>
    </row>
    <row spans="1:4" r="21">
      <c t="s" r="A21" s="3">
        <v>239</v>
      </c>
    </row>
    <row spans="1:4" r="22">
      <c t="s" r="A22" s="4">
        <v>241</v>
      </c>
      <c t="n" r="B22" s="6">
        <v>80952</v>
      </c>
    </row>
    <row spans="1:4" r="23">
      <c t="s" r="A23" s="3">
        <v>246</v>
      </c>
    </row>
    <row spans="1:4" r="24">
      <c t="s" r="A24" s="4">
        <v>247</v>
      </c>
      <c t="n" r="B24" s="9">
        <v>1303.04</v>
      </c>
    </row>
    <row spans="1:4" r="25">
      <c t="s" r="A25" s="4">
        <v>254</v>
      </c>
      <c t="s" r="B25" s="4">
        <v>255</v>
      </c>
    </row>
    <row spans="1:4" r="26">
      <c t="s" r="A26" s="4">
        <v>256</v>
      </c>
      <c t="n" r="B26" s="10">
        <v>105.5</v>
      </c>
    </row>
    <row spans="1:4" r="27">
      <c t="s" r="A27" s="4">
        <v>257</v>
      </c>
    </row>
    <row spans="1:4" r="28">
      <c t="s" r="A28" s="3">
        <v>239</v>
      </c>
    </row>
    <row spans="1:4" r="29">
      <c t="s" r="A29" s="4">
        <v>241</v>
      </c>
      <c t="n" r="B29" s="6">
        <v>83743</v>
      </c>
    </row>
    <row spans="1:4" r="30">
      <c t="s" r="A30" s="3">
        <v>246</v>
      </c>
    </row>
    <row spans="1:4" r="31">
      <c t="s" r="A31" s="4">
        <v>247</v>
      </c>
      <c t="n" r="B31" s="9">
        <v>1303.08</v>
      </c>
    </row>
    <row spans="1:4" r="32">
      <c t="s" r="A32" s="4">
        <v>256</v>
      </c>
      <c t="n" r="B32" s="10">
        <v>109.1</v>
      </c>
    </row>
    <row spans="1:4" r="33">
      <c t="s" r="A33" s="4">
        <v>258</v>
      </c>
      <c t="n" r="B33" s="6">
        <v>83647</v>
      </c>
    </row>
    <row spans="1:4" r="34">
      <c t="s" r="A34" s="4">
        <v>259</v>
      </c>
      <c t="n" r="B34" s="6">
        <v>188856</v>
      </c>
    </row>
    <row spans="1:4" r="35">
      <c t="s" r="A35" s="4">
        <v>260</v>
      </c>
      <c t="n" r="B35" s="6">
        <v>49424</v>
      </c>
    </row>
    <row spans="1:4" r="36">
      <c t="s" r="A36" s="4">
        <v>261</v>
      </c>
    </row>
    <row spans="1:4" r="37">
      <c t="s" r="A37" s="3">
        <v>239</v>
      </c>
    </row>
    <row spans="1:4" r="38">
      <c t="s" r="A38" s="4">
        <v>241</v>
      </c>
      <c t="n" r="C38" s="6">
        <v>107623</v>
      </c>
    </row>
    <row spans="1:4" r="39">
      <c t="s" r="A39" s="4">
        <v>245</v>
      </c>
      <c t="n" r="B39" s="6">
        <v>97303</v>
      </c>
    </row>
    <row spans="1:4" r="40">
      <c t="s" r="A40" s="3">
        <v>246</v>
      </c>
    </row>
    <row spans="1:4" r="41">
      <c t="s" r="A41" s="4">
        <v>247</v>
      </c>
      <c t="n" r="C41" s="9">
        <v>1237.53</v>
      </c>
    </row>
    <row spans="1:4" r="42">
      <c t="s" r="A42" s="4">
        <v>256</v>
      </c>
      <c t="n" r="C42" s="10">
        <v>133.2</v>
      </c>
    </row>
    <row spans="1:4" r="43">
      <c t="s" r="A43" s="4">
        <v>258</v>
      </c>
      <c t="n" r="B43" s="6">
        <v>162266</v>
      </c>
    </row>
    <row spans="1:4" r="44">
      <c t="s" r="A44" s="4">
        <v>259</v>
      </c>
      <c t="n" r="B44" s="6">
        <v>234793</v>
      </c>
    </row>
    <row spans="1:4" r="45">
      <c t="s" r="A45" s="4">
        <v>260</v>
      </c>
      <c t="n" r="B45" s="6">
        <v>51056</v>
      </c>
    </row>
    <row spans="1:4" r="46">
      <c t="s" r="A46" s="4">
        <v>262</v>
      </c>
    </row>
    <row spans="1:4" r="47">
      <c t="s" r="A47" s="3">
        <v>239</v>
      </c>
    </row>
    <row spans="1:4" r="48">
      <c t="s" r="A48" s="4">
        <v>241</v>
      </c>
      <c t="n" r="D48" s="6">
        <v>72277</v>
      </c>
    </row>
    <row spans="1:4" r="49">
      <c t="s" r="A49" s="4">
        <v>245</v>
      </c>
      <c t="n" r="B49" s="6">
        <v>58813</v>
      </c>
    </row>
    <row spans="1:4" r="50">
      <c t="s" r="A50" s="3">
        <v>246</v>
      </c>
    </row>
    <row spans="1:4" r="51">
      <c t="s" r="A51" s="4">
        <v>247</v>
      </c>
      <c t="n" r="D51" s="9">
        <v>1329.11</v>
      </c>
    </row>
    <row spans="1:4" r="52">
      <c t="s" r="A52" s="4">
        <v>256</v>
      </c>
      <c t="n" r="D52" s="10">
        <v>96.09999999999999</v>
      </c>
    </row>
    <row spans="1:4" r="53">
      <c t="s" r="A53" s="4">
        <v>258</v>
      </c>
      <c t="n" r="B53" s="6">
        <v>98124</v>
      </c>
    </row>
    <row spans="1:4" r="54">
      <c t="s" r="A54" s="4">
        <v>259</v>
      </c>
      <c t="n" r="B54" s="6">
        <v>118390</v>
      </c>
    </row>
    <row spans="1:4" r="55">
      <c t="s" r="A55" s="4">
        <v>260</v>
      </c>
      <c t="n" r="B55" s="6">
        <v>3862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4"/>
  </cols>
  <sheetData>
    <row spans="1:5" r="1">
      <c t="s" r="A1" s="1">
        <v>263</v>
      </c>
      <c t="s" r="B1" s="2">
        <v>1</v>
      </c>
      <c t="s" r="D1" s="2">
        <v>236</v>
      </c>
    </row>
    <row spans="1:5" r="2">
      <c t="s" r="B2" s="2">
        <v>2</v>
      </c>
      <c t="s" r="C2" s="2">
        <v>62</v>
      </c>
      <c t="s" r="D2" s="2">
        <v>237</v>
      </c>
      <c t="s" r="E2" s="2">
        <v>23</v>
      </c>
    </row>
    <row spans="1:5" r="3">
      <c t="s" r="A3" s="3">
        <v>264</v>
      </c>
    </row>
    <row spans="1:5" r="4">
      <c t="s" r="A4" s="4">
        <v>94</v>
      </c>
      <c t="n" r="B4" s="7">
        <v>66000</v>
      </c>
      <c t="n" r="C4" s="7">
        <v>54008</v>
      </c>
    </row>
    <row spans="1:5" r="5">
      <c t="s" r="A5" s="4">
        <v>265</v>
      </c>
    </row>
    <row spans="1:5" r="6">
      <c t="s" r="A6" s="3">
        <v>266</v>
      </c>
    </row>
    <row spans="1:5" r="7">
      <c t="s" r="A7" s="4">
        <v>267</v>
      </c>
      <c t="n" r="B7" s="6">
        <v>89104</v>
      </c>
    </row>
    <row spans="1:5" r="8">
      <c t="s" r="A8" s="4">
        <v>268</v>
      </c>
      <c t="n" r="B8" s="6">
        <v>-13960</v>
      </c>
    </row>
    <row spans="1:5" r="9">
      <c t="s" r="A9" s="4">
        <v>244</v>
      </c>
      <c t="n" r="B9" s="6">
        <v>-1063</v>
      </c>
    </row>
    <row spans="1:5" r="10">
      <c t="s" r="A10" s="4">
        <v>269</v>
      </c>
      <c t="n" r="B10" s="6">
        <v>74081</v>
      </c>
    </row>
    <row spans="1:5" r="11">
      <c t="s" r="A11" s="3">
        <v>270</v>
      </c>
    </row>
    <row spans="1:5" r="12">
      <c t="s" r="A12" s="4">
        <v>271</v>
      </c>
      <c t="n" r="B12" s="9">
        <v>383.03</v>
      </c>
    </row>
    <row spans="1:5" r="13">
      <c t="s" r="A13" s="4">
        <v>272</v>
      </c>
      <c t="n" r="B13" s="11">
        <v>342.61</v>
      </c>
    </row>
    <row spans="1:5" r="14">
      <c t="s" r="A14" s="4">
        <v>273</v>
      </c>
      <c t="n" r="B14" s="11">
        <v>175.65</v>
      </c>
    </row>
    <row spans="1:5" r="15">
      <c t="s" r="A15" s="4">
        <v>274</v>
      </c>
      <c t="n" r="B15" s="9">
        <v>393.62</v>
      </c>
    </row>
    <row spans="1:5" r="16">
      <c t="s" r="A16" s="4">
        <v>275</v>
      </c>
      <c t="n" r="B16" s="7">
        <v>66328</v>
      </c>
      <c t="n" r="E16" s="7">
        <v>79474</v>
      </c>
    </row>
    <row spans="1:5" r="17">
      <c t="s" r="A17" s="4">
        <v>276</v>
      </c>
      <c t="s" r="B17" s="4">
        <v>277</v>
      </c>
      <c t="s" r="D17" s="4">
        <v>277</v>
      </c>
    </row>
    <row spans="1:5" r="18">
      <c t="s" r="A18" s="3">
        <v>278</v>
      </c>
    </row>
    <row spans="1:5" r="19">
      <c t="s" r="A19" s="4">
        <v>266</v>
      </c>
      <c t="n" r="B19" s="6">
        <v>64051</v>
      </c>
    </row>
    <row spans="1:5" r="20">
      <c t="s" r="A20" s="4">
        <v>279</v>
      </c>
      <c t="n" r="B20" s="9">
        <v>365.78</v>
      </c>
    </row>
    <row spans="1:5" r="21">
      <c t="s" r="A21" s="4">
        <v>275</v>
      </c>
      <c t="n" r="B21" s="7">
        <v>59131</v>
      </c>
    </row>
    <row spans="1:5" r="22">
      <c t="s" r="A22" s="4">
        <v>280</v>
      </c>
      <c t="s" r="B22" s="4">
        <v>281</v>
      </c>
    </row>
    <row spans="1:5" r="23">
      <c t="s" r="A23" s="3">
        <v>264</v>
      </c>
    </row>
    <row spans="1:5" r="24">
      <c t="s" r="A24" s="4">
        <v>266</v>
      </c>
      <c t="n" r="B24" s="6">
        <v>73767</v>
      </c>
    </row>
    <row spans="1:5" r="25">
      <c t="s" r="A25" s="4">
        <v>279</v>
      </c>
      <c t="n" r="B25" s="9">
        <v>393.74</v>
      </c>
    </row>
    <row spans="1:5" r="26">
      <c t="s" r="A26" s="4">
        <v>275</v>
      </c>
      <c t="n" r="B26" s="7">
        <v>66038</v>
      </c>
    </row>
    <row spans="1:5" r="27">
      <c t="s" r="A27" s="4">
        <v>276</v>
      </c>
      <c t="s" r="B27" s="4">
        <v>277</v>
      </c>
    </row>
    <row spans="1:5" r="28">
      <c t="s" r="A28" s="4">
        <v>282</v>
      </c>
      <c t="n" r="B28" s="7">
        <v>12700</v>
      </c>
      <c t="n" r="C28" s="7">
        <v>17000</v>
      </c>
    </row>
    <row spans="1:5" r="29">
      <c t="s" r="A29" s="4">
        <v>283</v>
      </c>
      <c t="n" r="B29" s="6">
        <v>5367</v>
      </c>
      <c t="n" r="C29" s="6">
        <v>11170</v>
      </c>
    </row>
    <row spans="1:5" r="30">
      <c t="s" r="A30" s="4">
        <v>284</v>
      </c>
      <c t="n" r="B30" s="7">
        <v>3500</v>
      </c>
      <c t="n" r="C30" s="7">
        <v>7500</v>
      </c>
    </row>
    <row spans="1:5" r="31">
      <c t="s" r="A31" s="4">
        <v>94</v>
      </c>
      <c t="n" r="B31" s="6">
        <v>2900</v>
      </c>
      <c t="n" r="C31" s="7">
        <v>7400</v>
      </c>
    </row>
    <row spans="1:5" r="32">
      <c t="s" r="A32" s="4">
        <v>285</v>
      </c>
      <c t="n" r="B32" s="7">
        <v>5800</v>
      </c>
    </row>
    <row spans="1:5" r="33">
      <c t="s" r="A33" s="4">
        <v>286</v>
      </c>
      <c t="s" r="B33" s="4">
        <v>2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8</v>
      </c>
      <c t="s" r="B1" s="2">
        <v>1</v>
      </c>
    </row>
    <row spans="1:3" r="2">
      <c t="s" r="B2" s="2">
        <v>2</v>
      </c>
      <c t="s" r="C2" s="2">
        <v>62</v>
      </c>
    </row>
    <row spans="1:3" r="3">
      <c t="s" r="A3" s="3">
        <v>176</v>
      </c>
    </row>
    <row spans="1:3" r="4">
      <c t="s" r="A4" s="4">
        <v>90</v>
      </c>
      <c t="n" r="B4" s="6">
        <v>49630</v>
      </c>
      <c t="n" r="C4" s="6">
        <v>51909</v>
      </c>
    </row>
    <row spans="1:3" r="5">
      <c t="s" r="A5" s="4">
        <v>289</v>
      </c>
      <c t="n" r="B5" s="6">
        <v>275</v>
      </c>
      <c t="n" r="C5" s="6">
        <v>257</v>
      </c>
    </row>
    <row spans="1:3" r="6">
      <c t="s" r="A6" s="4">
        <v>290</v>
      </c>
      <c t="n" r="B6" s="6">
        <v>224</v>
      </c>
      <c t="n" r="C6" s="6">
        <v>240</v>
      </c>
    </row>
    <row spans="1:3" r="7">
      <c t="s" r="A7" s="4">
        <v>291</v>
      </c>
      <c t="n" r="B7" s="6">
        <v>50129</v>
      </c>
      <c t="n" r="C7" s="6">
        <v>52406</v>
      </c>
    </row>
    <row spans="1:3" r="8">
      <c t="s" r="A8" s="4">
        <v>292</v>
      </c>
    </row>
    <row spans="1:3" r="9">
      <c t="s" r="A9" s="3">
        <v>293</v>
      </c>
    </row>
    <row spans="1:3" r="10">
      <c t="s" r="A10" s="4">
        <v>294</v>
      </c>
      <c t="n" r="B10" s="6">
        <v>2665</v>
      </c>
      <c t="n" r="C10" s="6">
        <v>2616</v>
      </c>
    </row>
    <row spans="1:3" r="11">
      <c t="s" r="A11" s="4">
        <v>295</v>
      </c>
    </row>
    <row spans="1:3" r="12">
      <c t="s" r="A12" s="3">
        <v>293</v>
      </c>
    </row>
    <row spans="1:3" r="13">
      <c t="s" r="A13" s="4">
        <v>294</v>
      </c>
      <c t="n" r="B13" s="6">
        <v>2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96</v>
      </c>
      <c t="s" r="B1" s="2">
        <v>297</v>
      </c>
      <c t="s" r="C1" s="2">
        <v>298</v>
      </c>
      <c t="s" r="D1" s="2">
        <v>299</v>
      </c>
      <c t="s" r="E1" s="2">
        <v>2</v>
      </c>
      <c t="s" r="F1" s="2">
        <v>62</v>
      </c>
      <c t="s" r="G1" s="2">
        <v>23</v>
      </c>
    </row>
    <row spans="1:7" r="2">
      <c t="s" r="A2" s="3">
        <v>213</v>
      </c>
    </row>
    <row spans="1:7" r="3">
      <c t="s" r="A3" s="4">
        <v>300</v>
      </c>
      <c t="s" r="E3" s="4">
        <v>301</v>
      </c>
    </row>
    <row spans="1:7" r="4">
      <c t="s" r="A4" s="4">
        <v>302</v>
      </c>
      <c t="n" r="E4" s="7">
        <v>-2900</v>
      </c>
      <c t="n" r="F4" s="7">
        <v>1800</v>
      </c>
    </row>
    <row spans="1:7" r="5">
      <c t="s" r="A5" s="4">
        <v>303</v>
      </c>
      <c t="n" r="E5" s="6">
        <v>13600</v>
      </c>
      <c t="n" r="G5" s="7">
        <v>62300</v>
      </c>
    </row>
    <row spans="1:7" r="6">
      <c t="s" r="A6" s="4">
        <v>304</v>
      </c>
      <c t="n" r="E6" s="6">
        <v>50350</v>
      </c>
      <c t="n" r="F6" s="7">
        <v>0</v>
      </c>
    </row>
    <row spans="1:7" r="7">
      <c t="s" r="A7" s="4">
        <v>305</v>
      </c>
    </row>
    <row spans="1:7" r="8">
      <c t="s" r="A8" s="3">
        <v>213</v>
      </c>
    </row>
    <row spans="1:7" r="9">
      <c t="s" r="A9" s="4">
        <v>306</v>
      </c>
      <c t="s" r="B9" s="4">
        <v>307</v>
      </c>
      <c t="s" r="C9" s="4">
        <v>308</v>
      </c>
      <c t="s" r="D9" s="4">
        <v>308</v>
      </c>
    </row>
    <row spans="1:7" r="10">
      <c t="s" r="A10" s="4">
        <v>309</v>
      </c>
      <c t="s" r="C10" s="4">
        <v>310</v>
      </c>
    </row>
    <row spans="1:7" r="11">
      <c t="s" r="A11" s="4">
        <v>311</v>
      </c>
    </row>
    <row spans="1:7" r="12">
      <c t="s" r="A12" s="3">
        <v>213</v>
      </c>
    </row>
    <row spans="1:7" r="13">
      <c t="s" r="A13" s="4">
        <v>303</v>
      </c>
      <c t="n" r="E13" s="6">
        <v>10000</v>
      </c>
    </row>
    <row spans="1:7" r="14">
      <c t="s" r="A14" s="4">
        <v>312</v>
      </c>
    </row>
    <row spans="1:7" r="15">
      <c t="s" r="A15" s="3">
        <v>213</v>
      </c>
    </row>
    <row spans="1:7" r="16">
      <c t="s" r="A16" s="4">
        <v>313</v>
      </c>
      <c t="n" r="E16" s="6">
        <v>1525132</v>
      </c>
      <c t="n" r="G16" s="6">
        <v>1171756</v>
      </c>
    </row>
    <row spans="1:7" r="17">
      <c t="s" r="A17" s="4">
        <v>314</v>
      </c>
      <c t="n" r="E17" s="6">
        <v>812</v>
      </c>
      <c t="n" r="G17" s="6">
        <v>522</v>
      </c>
    </row>
    <row spans="1:7" r="18">
      <c t="s" r="A18" s="4">
        <v>315</v>
      </c>
      <c t="n" r="E18" s="6">
        <v>-307</v>
      </c>
      <c t="n" r="G18" s="6">
        <v>-1032</v>
      </c>
    </row>
    <row spans="1:7" r="19">
      <c t="s" r="A19" s="4">
        <v>316</v>
      </c>
      <c t="n" r="E19" s="6">
        <v>1525637</v>
      </c>
      <c t="n" r="G19" s="6">
        <v>1171246</v>
      </c>
    </row>
    <row spans="1:7" r="20">
      <c t="s" r="A20" s="4">
        <v>317</v>
      </c>
    </row>
    <row spans="1:7" r="21">
      <c t="s" r="A21" s="3">
        <v>213</v>
      </c>
    </row>
    <row spans="1:7" r="22">
      <c t="s" r="A22" s="4">
        <v>313</v>
      </c>
      <c t="n" r="E22" s="6">
        <v>426758</v>
      </c>
      <c t="n" r="G22" s="6">
        <v>395404</v>
      </c>
    </row>
    <row spans="1:7" r="23">
      <c t="s" r="A23" s="4">
        <v>314</v>
      </c>
      <c t="n" r="E23" s="6">
        <v>25</v>
      </c>
      <c t="n" r="G23" s="6">
        <v>497</v>
      </c>
    </row>
    <row spans="1:7" r="24">
      <c t="s" r="A24" s="4">
        <v>315</v>
      </c>
      <c t="n" r="E24" s="6">
        <v>-83</v>
      </c>
      <c t="n" r="G24" s="6">
        <v>-104</v>
      </c>
    </row>
    <row spans="1:7" r="25">
      <c t="s" r="A25" s="4">
        <v>316</v>
      </c>
      <c t="n" r="E25" s="6">
        <v>426700</v>
      </c>
      <c t="n" r="G25" s="6">
        <v>395797</v>
      </c>
    </row>
    <row spans="1:7" r="26">
      <c t="s" r="A26" s="4">
        <v>318</v>
      </c>
    </row>
    <row spans="1:7" r="27">
      <c t="s" r="A27" s="3">
        <v>213</v>
      </c>
    </row>
    <row spans="1:7" r="28">
      <c t="s" r="A28" s="4">
        <v>313</v>
      </c>
      <c t="n" r="E28" s="6">
        <v>413728</v>
      </c>
      <c t="n" r="G28" s="6">
        <v>457001</v>
      </c>
    </row>
    <row spans="1:7" r="29">
      <c t="s" r="A29" s="4">
        <v>314</v>
      </c>
      <c t="n" r="E29" s="6">
        <v>36</v>
      </c>
      <c t="n" r="G29" s="6">
        <v>0</v>
      </c>
    </row>
    <row spans="1:7" r="30">
      <c t="s" r="A30" s="4">
        <v>315</v>
      </c>
      <c t="n" r="E30" s="6">
        <v>-16</v>
      </c>
      <c t="n" r="G30" s="6">
        <v>-507</v>
      </c>
    </row>
    <row spans="1:7" r="31">
      <c t="s" r="A31" s="4">
        <v>316</v>
      </c>
      <c t="n" r="E31" s="6">
        <v>413748</v>
      </c>
      <c t="n" r="G31" s="6">
        <v>456494</v>
      </c>
    </row>
    <row spans="1:7" r="32">
      <c t="s" r="A32" s="4">
        <v>319</v>
      </c>
    </row>
    <row spans="1:7" r="33">
      <c t="s" r="A33" s="3">
        <v>213</v>
      </c>
    </row>
    <row spans="1:7" r="34">
      <c t="s" r="A34" s="4">
        <v>313</v>
      </c>
      <c t="n" r="E34" s="6">
        <v>676666</v>
      </c>
      <c t="n" r="G34" s="6">
        <v>305654</v>
      </c>
    </row>
    <row spans="1:7" r="35">
      <c t="s" r="A35" s="4">
        <v>314</v>
      </c>
      <c t="n" r="E35" s="6">
        <v>751</v>
      </c>
      <c t="n" r="G35" s="6">
        <v>25</v>
      </c>
    </row>
    <row spans="1:7" r="36">
      <c t="s" r="A36" s="4">
        <v>315</v>
      </c>
      <c t="n" r="E36" s="6">
        <v>-208</v>
      </c>
      <c t="n" r="G36" s="6">
        <v>-419</v>
      </c>
    </row>
    <row spans="1:7" r="37">
      <c t="s" r="A37" s="4">
        <v>316</v>
      </c>
      <c t="n" r="E37" s="6">
        <v>677209</v>
      </c>
      <c t="n" r="G37" s="6">
        <v>305260</v>
      </c>
    </row>
    <row spans="1:7" r="38">
      <c t="s" r="A38" s="4">
        <v>320</v>
      </c>
    </row>
    <row spans="1:7" r="39">
      <c t="s" r="A39" s="3">
        <v>213</v>
      </c>
    </row>
    <row spans="1:7" r="40">
      <c t="s" r="A40" s="4">
        <v>313</v>
      </c>
      <c t="n" r="E40" s="6">
        <v>7980</v>
      </c>
      <c t="n" r="G40" s="6">
        <v>11688</v>
      </c>
    </row>
    <row spans="1:7" r="41">
      <c t="s" r="A41" s="4">
        <v>314</v>
      </c>
      <c t="n" r="E41" s="6">
        <v>0</v>
      </c>
      <c t="n" r="G41" s="6">
        <v>0</v>
      </c>
    </row>
    <row spans="1:7" r="42">
      <c t="s" r="A42" s="4">
        <v>315</v>
      </c>
      <c t="n" r="E42" s="6">
        <v>0</v>
      </c>
      <c t="n" r="G42" s="6">
        <v>0</v>
      </c>
    </row>
    <row spans="1:7" r="43">
      <c t="s" r="A43" s="4">
        <v>316</v>
      </c>
      <c t="n" r="E43" s="6">
        <v>7980</v>
      </c>
      <c t="n" r="G43" s="6">
        <v>11688</v>
      </c>
    </row>
    <row spans="1:7" r="44">
      <c t="s" r="A44" s="4">
        <v>321</v>
      </c>
    </row>
    <row spans="1:7" r="45">
      <c t="s" r="A45" s="3">
        <v>213</v>
      </c>
    </row>
    <row spans="1:7" r="46">
      <c t="s" r="A46" s="4">
        <v>313</v>
      </c>
      <c t="n" r="G46" s="6">
        <v>2009</v>
      </c>
    </row>
    <row spans="1:7" r="47">
      <c t="s" r="A47" s="4">
        <v>314</v>
      </c>
      <c t="n" r="G47" s="6">
        <v>0</v>
      </c>
    </row>
    <row spans="1:7" r="48">
      <c t="s" r="A48" s="4">
        <v>315</v>
      </c>
      <c t="n" r="G48" s="6">
        <v>-2</v>
      </c>
    </row>
    <row spans="1:7" r="49">
      <c t="s" r="A49" s="4">
        <v>316</v>
      </c>
      <c t="n" r="G49" s="6">
        <v>2007</v>
      </c>
    </row>
    <row spans="1:7" r="50">
      <c t="s" r="A50" s="4">
        <v>322</v>
      </c>
    </row>
    <row spans="1:7" r="51">
      <c t="s" r="A51" s="3">
        <v>213</v>
      </c>
    </row>
    <row spans="1:7" r="52">
      <c t="s" r="A52" s="4">
        <v>313</v>
      </c>
      <c t="n" r="E52" s="6">
        <v>7133763</v>
      </c>
      <c t="n" r="G52" s="6">
        <v>7474775</v>
      </c>
    </row>
    <row spans="1:7" r="53">
      <c t="s" r="A53" s="4">
        <v>314</v>
      </c>
      <c t="n" r="E53" s="6">
        <v>487275</v>
      </c>
      <c t="n" r="G53" s="6">
        <v>508244</v>
      </c>
    </row>
    <row spans="1:7" r="54">
      <c t="s" r="A54" s="4">
        <v>315</v>
      </c>
      <c t="n" r="E54" s="6">
        <v>-26700</v>
      </c>
      <c t="n" r="G54" s="6">
        <v>-51656</v>
      </c>
    </row>
    <row spans="1:7" r="55">
      <c t="s" r="A55" s="4">
        <v>316</v>
      </c>
      <c t="n" r="E55" s="6">
        <v>7594338</v>
      </c>
      <c t="n" r="G55" s="6">
        <v>7931363</v>
      </c>
    </row>
    <row spans="1:7" r="56">
      <c t="s" r="A56" s="4">
        <v>323</v>
      </c>
    </row>
    <row spans="1:7" r="57">
      <c t="s" r="A57" s="3">
        <v>213</v>
      </c>
    </row>
    <row spans="1:7" r="58">
      <c t="s" r="A58" s="4">
        <v>313</v>
      </c>
      <c t="n" r="E58" s="6">
        <v>623314</v>
      </c>
      <c t="n" r="G58" s="6">
        <v>718947</v>
      </c>
    </row>
    <row spans="1:7" r="59">
      <c t="s" r="A59" s="4">
        <v>314</v>
      </c>
      <c t="n" r="E59" s="6">
        <v>3255</v>
      </c>
      <c t="n" r="G59" s="6">
        <v>1367</v>
      </c>
    </row>
    <row spans="1:7" r="60">
      <c t="s" r="A60" s="4">
        <v>315</v>
      </c>
      <c t="n" r="E60" s="6">
        <v>-6</v>
      </c>
      <c t="n" r="G60" s="6">
        <v>-683</v>
      </c>
    </row>
    <row spans="1:7" r="61">
      <c t="s" r="A61" s="4">
        <v>316</v>
      </c>
      <c t="n" r="E61" s="6">
        <v>626563</v>
      </c>
      <c t="n" r="G61" s="6">
        <v>719631</v>
      </c>
    </row>
    <row spans="1:7" r="62">
      <c t="s" r="A62" s="4">
        <v>324</v>
      </c>
    </row>
    <row spans="1:7" r="63">
      <c t="s" r="A63" s="3">
        <v>213</v>
      </c>
    </row>
    <row spans="1:7" r="64">
      <c t="s" r="A64" s="4">
        <v>313</v>
      </c>
      <c t="n" r="E64" s="6">
        <v>483480</v>
      </c>
      <c t="n" r="G64" s="6">
        <v>580155</v>
      </c>
    </row>
    <row spans="1:7" r="65">
      <c t="s" r="A65" s="4">
        <v>314</v>
      </c>
      <c t="n" r="E65" s="6">
        <v>3644</v>
      </c>
      <c t="n" r="G65" s="6">
        <v>277</v>
      </c>
    </row>
    <row spans="1:7" r="66">
      <c t="s" r="A66" s="4">
        <v>315</v>
      </c>
      <c t="n" r="E66" s="6">
        <v>-29</v>
      </c>
      <c t="n" r="G66" s="6">
        <v>-1982</v>
      </c>
    </row>
    <row spans="1:7" r="67">
      <c t="s" r="A67" s="4">
        <v>316</v>
      </c>
      <c t="n" r="E67" s="6">
        <v>487095</v>
      </c>
      <c t="n" r="G67" s="6">
        <v>578450</v>
      </c>
    </row>
    <row spans="1:7" r="68">
      <c t="s" r="A68" s="4">
        <v>325</v>
      </c>
    </row>
    <row spans="1:7" r="69">
      <c t="s" r="A69" s="3">
        <v>213</v>
      </c>
    </row>
    <row spans="1:7" r="70">
      <c t="s" r="A70" s="4">
        <v>313</v>
      </c>
      <c t="n" r="E70" s="6">
        <v>4145586</v>
      </c>
      <c t="n" r="G70" s="6">
        <v>4294282</v>
      </c>
    </row>
    <row spans="1:7" r="71">
      <c t="s" r="A71" s="4">
        <v>314</v>
      </c>
      <c t="n" r="E71" s="6">
        <v>31770</v>
      </c>
      <c t="n" r="G71" s="6">
        <v>1273</v>
      </c>
    </row>
    <row spans="1:7" r="72">
      <c t="s" r="A72" s="4">
        <v>315</v>
      </c>
      <c t="n" r="E72" s="6">
        <v>-1415</v>
      </c>
      <c t="n" r="G72" s="6">
        <v>-18941</v>
      </c>
    </row>
    <row spans="1:7" r="73">
      <c t="s" r="A73" s="4">
        <v>316</v>
      </c>
      <c t="n" r="E73" s="6">
        <v>4175941</v>
      </c>
      <c t="n" r="G73" s="6">
        <v>4276614</v>
      </c>
    </row>
    <row spans="1:7" r="74">
      <c t="s" r="A74" s="4">
        <v>326</v>
      </c>
    </row>
    <row spans="1:7" r="75">
      <c t="s" r="A75" s="3">
        <v>213</v>
      </c>
    </row>
    <row spans="1:7" r="76">
      <c t="s" r="A76" s="4">
        <v>313</v>
      </c>
      <c t="n" r="E76" s="6">
        <v>1072</v>
      </c>
      <c t="n" r="G76" s="6">
        <v>1080</v>
      </c>
    </row>
    <row spans="1:7" r="77">
      <c t="s" r="A77" s="4">
        <v>314</v>
      </c>
      <c t="n" r="E77" s="6">
        <v>11</v>
      </c>
      <c t="n" r="G77" s="6">
        <v>3</v>
      </c>
    </row>
    <row spans="1:7" r="78">
      <c t="s" r="A78" s="4">
        <v>315</v>
      </c>
      <c t="n" r="E78" s="6">
        <v>0</v>
      </c>
      <c t="n" r="G78" s="6">
        <v>0</v>
      </c>
    </row>
    <row spans="1:7" r="79">
      <c t="s" r="A79" s="4">
        <v>316</v>
      </c>
      <c t="n" r="E79" s="6">
        <v>1083</v>
      </c>
      <c t="n" r="G79" s="6">
        <v>1083</v>
      </c>
    </row>
    <row spans="1:7" r="80">
      <c t="s" r="A80" s="4">
        <v>327</v>
      </c>
    </row>
    <row spans="1:7" r="81">
      <c t="s" r="A81" s="3">
        <v>213</v>
      </c>
    </row>
    <row spans="1:7" r="82">
      <c t="s" r="A82" s="4">
        <v>313</v>
      </c>
      <c t="n" r="B82" s="7">
        <v>500000</v>
      </c>
      <c t="n" r="C82" s="7">
        <v>250000</v>
      </c>
      <c t="n" r="D82" s="7">
        <v>500000</v>
      </c>
      <c t="n" r="E82" s="6">
        <v>1250000</v>
      </c>
      <c t="n" r="G82" s="6">
        <v>1250000</v>
      </c>
    </row>
    <row spans="1:7" r="83">
      <c t="s" r="A83" s="4">
        <v>314</v>
      </c>
      <c t="n" r="E83" s="6">
        <v>145525</v>
      </c>
      <c t="n" r="G83" s="6">
        <v>158600</v>
      </c>
    </row>
    <row spans="1:7" r="84">
      <c t="s" r="A84" s="4">
        <v>315</v>
      </c>
      <c t="n" r="E84" s="6">
        <v>-25250</v>
      </c>
      <c t="n" r="G84" s="6">
        <v>-30050</v>
      </c>
    </row>
    <row spans="1:7" r="85">
      <c t="s" r="A85" s="4">
        <v>316</v>
      </c>
      <c t="n" r="E85" s="6">
        <v>1370275</v>
      </c>
      <c t="n" r="G85" s="6">
        <v>1378550</v>
      </c>
    </row>
    <row spans="1:7" r="86">
      <c t="s" r="A86" s="4">
        <v>328</v>
      </c>
    </row>
    <row spans="1:7" r="87">
      <c t="s" r="A87" s="3">
        <v>213</v>
      </c>
    </row>
    <row spans="1:7" r="88">
      <c t="s" r="A88" s="4">
        <v>313</v>
      </c>
      <c t="n" r="E88" s="6">
        <v>630311</v>
      </c>
      <c t="n" r="G88" s="6">
        <v>630311</v>
      </c>
    </row>
    <row spans="1:7" r="89">
      <c t="s" r="A89" s="4">
        <v>314</v>
      </c>
      <c t="n" r="E89" s="6">
        <v>303070</v>
      </c>
      <c t="n" r="G89" s="6">
        <v>346724</v>
      </c>
    </row>
    <row spans="1:7" r="90">
      <c t="s" r="A90" s="4">
        <v>315</v>
      </c>
      <c t="n" r="E90" s="6">
        <v>0</v>
      </c>
      <c t="n" r="G90" s="6">
        <v>0</v>
      </c>
    </row>
    <row spans="1:7" r="91">
      <c t="s" r="A91" s="4">
        <v>316</v>
      </c>
      <c t="n" r="E91" s="7">
        <v>933381</v>
      </c>
      <c t="n" r="G91" s="7">
        <v>9770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3</v>
      </c>
    </row>
    <row spans="1:3" r="2">
      <c t="s" r="A2" s="3">
        <v>330</v>
      </c>
    </row>
    <row spans="1:3" r="3">
      <c t="s" r="A3" s="4">
        <v>331</v>
      </c>
      <c t="n" r="B3" s="7">
        <v>10013535</v>
      </c>
      <c t="n" r="C3" s="7">
        <v>9640707</v>
      </c>
    </row>
    <row spans="1:3" r="4">
      <c t="s" r="A4" s="4">
        <v>332</v>
      </c>
    </row>
    <row spans="1:3" r="5">
      <c t="s" r="A5" s="3">
        <v>333</v>
      </c>
    </row>
    <row spans="1:3" r="6">
      <c t="s" r="A6" s="4">
        <v>334</v>
      </c>
      <c t="n" r="B6" s="6">
        <v>704</v>
      </c>
      <c t="n" r="C6" s="6">
        <v>644</v>
      </c>
    </row>
    <row spans="1:3" r="7">
      <c t="s" r="A7" s="4">
        <v>335</v>
      </c>
    </row>
    <row spans="1:3" r="8">
      <c t="s" r="A8" s="3">
        <v>330</v>
      </c>
    </row>
    <row spans="1:3" r="9">
      <c t="s" r="A9" s="4">
        <v>331</v>
      </c>
      <c t="n" r="B9" s="6">
        <v>884</v>
      </c>
      <c t="n" r="C9" s="6">
        <v>363</v>
      </c>
    </row>
    <row spans="1:3" r="10">
      <c t="s" r="A10" s="4">
        <v>336</v>
      </c>
    </row>
    <row spans="1:3" r="11">
      <c t="s" r="A11" s="3">
        <v>330</v>
      </c>
    </row>
    <row spans="1:3" r="12">
      <c t="s" r="A12" s="4">
        <v>331</v>
      </c>
      <c t="n" r="B12" s="6">
        <v>747316</v>
      </c>
      <c t="n" r="C12" s="6">
        <v>99117</v>
      </c>
    </row>
    <row spans="1:3" r="13">
      <c t="s" r="A13" s="4">
        <v>337</v>
      </c>
    </row>
    <row spans="1:3" r="14">
      <c t="s" r="A14" s="3">
        <v>330</v>
      </c>
    </row>
    <row spans="1:3" r="15">
      <c t="s" r="A15" s="4">
        <v>331</v>
      </c>
      <c t="n" r="B15" s="6">
        <v>32588</v>
      </c>
      <c t="n" r="C15" s="6">
        <v>10659</v>
      </c>
    </row>
    <row spans="1:3" r="16">
      <c t="s" r="A16" s="4">
        <v>338</v>
      </c>
    </row>
    <row spans="1:3" r="17">
      <c t="s" r="A17" s="3">
        <v>330</v>
      </c>
    </row>
    <row spans="1:3" r="18">
      <c t="s" r="A18" s="4">
        <v>331</v>
      </c>
      <c t="n" r="B18" s="6">
        <v>426700</v>
      </c>
      <c t="n" r="C18" s="6">
        <v>395797</v>
      </c>
    </row>
    <row spans="1:3" r="19">
      <c t="s" r="A19" s="4">
        <v>339</v>
      </c>
    </row>
    <row spans="1:3" r="20">
      <c t="s" r="A20" s="3">
        <v>330</v>
      </c>
    </row>
    <row spans="1:3" r="21">
      <c t="s" r="A21" s="4">
        <v>331</v>
      </c>
      <c t="n" r="B21" s="6">
        <v>626563</v>
      </c>
      <c t="n" r="C21" s="6">
        <v>719631</v>
      </c>
    </row>
    <row spans="1:3" r="22">
      <c t="s" r="A22" s="4">
        <v>340</v>
      </c>
    </row>
    <row spans="1:3" r="23">
      <c t="s" r="A23" s="3">
        <v>330</v>
      </c>
    </row>
    <row spans="1:3" r="24">
      <c t="s" r="A24" s="4">
        <v>331</v>
      </c>
      <c t="n" r="B24" s="6">
        <v>100438</v>
      </c>
      <c t="n" r="C24" s="6">
        <v>90441</v>
      </c>
    </row>
    <row spans="1:3" r="25">
      <c t="s" r="A25" s="4">
        <v>341</v>
      </c>
    </row>
    <row spans="1:3" r="26">
      <c t="s" r="A26" s="3">
        <v>330</v>
      </c>
    </row>
    <row spans="1:3" r="27">
      <c t="s" r="A27" s="4">
        <v>331</v>
      </c>
      <c t="n" r="B27" s="6">
        <v>413748</v>
      </c>
      <c t="n" r="C27" s="6">
        <v>456494</v>
      </c>
    </row>
    <row spans="1:3" r="28">
      <c t="s" r="A28" s="4">
        <v>342</v>
      </c>
    </row>
    <row spans="1:3" r="29">
      <c t="s" r="A29" s="3">
        <v>330</v>
      </c>
    </row>
    <row spans="1:3" r="30">
      <c t="s" r="A30" s="4">
        <v>331</v>
      </c>
      <c t="n" r="B30" s="6">
        <v>487095</v>
      </c>
      <c t="n" r="C30" s="6">
        <v>578450</v>
      </c>
    </row>
    <row spans="1:3" r="31">
      <c t="s" r="A31" s="4">
        <v>343</v>
      </c>
    </row>
    <row spans="1:3" r="32">
      <c t="s" r="A32" s="3">
        <v>330</v>
      </c>
    </row>
    <row spans="1:3" r="33">
      <c t="s" r="A33" s="4">
        <v>331</v>
      </c>
      <c t="n" r="B33" s="6">
        <v>12334</v>
      </c>
      <c t="n" r="C33" s="6">
        <v>335663</v>
      </c>
    </row>
    <row spans="1:3" r="34">
      <c t="s" r="A34" s="4">
        <v>344</v>
      </c>
    </row>
    <row spans="1:3" r="35">
      <c t="s" r="A35" s="3">
        <v>330</v>
      </c>
    </row>
    <row spans="1:3" r="36">
      <c t="s" r="A36" s="4">
        <v>331</v>
      </c>
      <c t="n" r="B36" s="6">
        <v>7980</v>
      </c>
      <c t="n" r="C36" s="6">
        <v>11688</v>
      </c>
    </row>
    <row spans="1:3" r="37">
      <c t="s" r="A37" s="4">
        <v>345</v>
      </c>
    </row>
    <row spans="1:3" r="38">
      <c t="s" r="A38" s="3">
        <v>330</v>
      </c>
    </row>
    <row spans="1:3" r="39">
      <c t="s" r="A39" s="4">
        <v>331</v>
      </c>
      <c t="n" r="C39" s="6">
        <v>1855</v>
      </c>
    </row>
    <row spans="1:3" r="40">
      <c t="s" r="A40" s="4">
        <v>346</v>
      </c>
    </row>
    <row spans="1:3" r="41">
      <c t="s" r="A41" s="3">
        <v>330</v>
      </c>
    </row>
    <row spans="1:3" r="42">
      <c t="s" r="A42" s="4">
        <v>331</v>
      </c>
      <c t="n" r="B42" s="6">
        <v>677209</v>
      </c>
      <c t="n" r="C42" s="6">
        <v>305260</v>
      </c>
    </row>
    <row spans="1:3" r="43">
      <c t="s" r="A43" s="4">
        <v>347</v>
      </c>
    </row>
    <row spans="1:3" r="44">
      <c t="s" r="A44" s="3">
        <v>330</v>
      </c>
    </row>
    <row spans="1:3" r="45">
      <c t="s" r="A45" s="4">
        <v>331</v>
      </c>
      <c t="n" r="B45" s="6">
        <v>4175941</v>
      </c>
      <c t="n" r="C45" s="6">
        <v>4276614</v>
      </c>
    </row>
    <row spans="1:3" r="46">
      <c t="s" r="A46" s="4">
        <v>348</v>
      </c>
    </row>
    <row spans="1:3" r="47">
      <c t="s" r="A47" s="3">
        <v>330</v>
      </c>
    </row>
    <row spans="1:3" r="48">
      <c t="s" r="A48" s="4">
        <v>331</v>
      </c>
      <c t="n" r="C48" s="6">
        <v>2007</v>
      </c>
    </row>
    <row spans="1:3" r="49">
      <c t="s" r="A49" s="4">
        <v>349</v>
      </c>
    </row>
    <row spans="1:3" r="50">
      <c t="s" r="A50" s="3">
        <v>330</v>
      </c>
    </row>
    <row spans="1:3" r="51">
      <c t="s" r="A51" s="4">
        <v>331</v>
      </c>
      <c t="n" r="B51" s="6">
        <v>1083</v>
      </c>
      <c t="n" r="C51" s="6">
        <v>1083</v>
      </c>
    </row>
    <row spans="1:3" r="52">
      <c t="s" r="A52" s="4">
        <v>350</v>
      </c>
    </row>
    <row spans="1:3" r="53">
      <c t="s" r="A53" s="3">
        <v>330</v>
      </c>
    </row>
    <row spans="1:3" r="54">
      <c t="s" r="A54" s="4">
        <v>331</v>
      </c>
      <c t="n" r="B54" s="6">
        <v>1370275</v>
      </c>
      <c t="n" r="C54" s="6">
        <v>1378550</v>
      </c>
    </row>
    <row spans="1:3" r="55">
      <c t="s" r="A55" s="4">
        <v>351</v>
      </c>
    </row>
    <row spans="1:3" r="56">
      <c t="s" r="A56" s="3">
        <v>330</v>
      </c>
    </row>
    <row spans="1:3" r="57">
      <c t="s" r="A57" s="4">
        <v>331</v>
      </c>
      <c t="n" r="B57" s="6">
        <v>933381</v>
      </c>
      <c t="n" r="C57" s="6">
        <v>977035</v>
      </c>
    </row>
    <row spans="1:3" r="58">
      <c t="s" r="A58" s="4">
        <v>352</v>
      </c>
    </row>
    <row spans="1:3" r="59">
      <c t="s" r="A59" s="3">
        <v>330</v>
      </c>
    </row>
    <row spans="1:3" r="60">
      <c t="s" r="A60" s="4">
        <v>331</v>
      </c>
      <c t="n" r="B60" s="6">
        <v>1680697</v>
      </c>
      <c t="n" r="C60" s="6">
        <v>1076152</v>
      </c>
    </row>
    <row spans="1:3" r="61">
      <c t="s" r="A61" s="4">
        <v>353</v>
      </c>
    </row>
    <row spans="1:3" r="62">
      <c t="s" r="A62" s="3">
        <v>333</v>
      </c>
    </row>
    <row spans="1:3" r="63">
      <c t="s" r="A63" s="4">
        <v>334</v>
      </c>
      <c t="n" r="B63" s="6">
        <v>0</v>
      </c>
      <c t="n" r="C63" s="6">
        <v>0</v>
      </c>
    </row>
    <row spans="1:3" r="64">
      <c t="s" r="A64" s="4">
        <v>354</v>
      </c>
    </row>
    <row spans="1:3" r="65">
      <c t="s" r="A65" s="3">
        <v>330</v>
      </c>
    </row>
    <row spans="1:3" r="66">
      <c t="s" r="A66" s="4">
        <v>331</v>
      </c>
      <c t="n" r="B66" s="6">
        <v>0</v>
      </c>
      <c t="n" r="C66" s="6">
        <v>0</v>
      </c>
    </row>
    <row spans="1:3" r="67">
      <c t="s" r="A67" s="4">
        <v>355</v>
      </c>
    </row>
    <row spans="1:3" r="68">
      <c t="s" r="A68" s="3">
        <v>330</v>
      </c>
    </row>
    <row spans="1:3" r="69">
      <c t="s" r="A69" s="4">
        <v>331</v>
      </c>
      <c t="n" r="B69" s="6">
        <v>747316</v>
      </c>
      <c t="n" r="C69" s="6">
        <v>99117</v>
      </c>
    </row>
    <row spans="1:3" r="70">
      <c t="s" r="A70" s="4">
        <v>356</v>
      </c>
    </row>
    <row spans="1:3" r="71">
      <c t="s" r="A71" s="3">
        <v>330</v>
      </c>
    </row>
    <row spans="1:3" r="72">
      <c t="s" r="A72" s="4">
        <v>331</v>
      </c>
      <c t="n" r="B72" s="6">
        <v>0</v>
      </c>
      <c t="n" r="C72" s="6">
        <v>0</v>
      </c>
    </row>
    <row spans="1:3" r="73">
      <c t="s" r="A73" s="4">
        <v>357</v>
      </c>
    </row>
    <row spans="1:3" r="74">
      <c t="s" r="A74" s="3">
        <v>330</v>
      </c>
    </row>
    <row spans="1:3" r="75">
      <c t="s" r="A75" s="4">
        <v>331</v>
      </c>
      <c t="n" r="B75" s="6">
        <v>0</v>
      </c>
      <c t="n" r="C75" s="6">
        <v>0</v>
      </c>
    </row>
    <row spans="1:3" r="76">
      <c t="s" r="A76" s="4">
        <v>358</v>
      </c>
    </row>
    <row spans="1:3" r="77">
      <c t="s" r="A77" s="3">
        <v>330</v>
      </c>
    </row>
    <row spans="1:3" r="78">
      <c t="s" r="A78" s="4">
        <v>331</v>
      </c>
      <c t="n" r="B78" s="6">
        <v>0</v>
      </c>
      <c t="n" r="C78" s="6">
        <v>0</v>
      </c>
    </row>
    <row spans="1:3" r="79">
      <c t="s" r="A79" s="4">
        <v>359</v>
      </c>
    </row>
    <row spans="1:3" r="80">
      <c t="s" r="A80" s="3">
        <v>330</v>
      </c>
    </row>
    <row spans="1:3" r="81">
      <c t="s" r="A81" s="4">
        <v>331</v>
      </c>
      <c t="n" r="B81" s="6">
        <v>0</v>
      </c>
      <c t="n" r="C81" s="6">
        <v>0</v>
      </c>
    </row>
    <row spans="1:3" r="82">
      <c t="s" r="A82" s="4">
        <v>360</v>
      </c>
    </row>
    <row spans="1:3" r="83">
      <c t="s" r="A83" s="3">
        <v>330</v>
      </c>
    </row>
    <row spans="1:3" r="84">
      <c t="s" r="A84" s="4">
        <v>331</v>
      </c>
      <c t="n" r="B84" s="6">
        <v>0</v>
      </c>
      <c t="n" r="C84" s="6">
        <v>0</v>
      </c>
    </row>
    <row spans="1:3" r="85">
      <c t="s" r="A85" s="4">
        <v>361</v>
      </c>
    </row>
    <row spans="1:3" r="86">
      <c t="s" r="A86" s="3">
        <v>330</v>
      </c>
    </row>
    <row spans="1:3" r="87">
      <c t="s" r="A87" s="4">
        <v>331</v>
      </c>
      <c t="n" r="B87" s="6">
        <v>0</v>
      </c>
      <c t="n" r="C87" s="6">
        <v>0</v>
      </c>
    </row>
    <row spans="1:3" r="88">
      <c t="s" r="A88" s="4">
        <v>362</v>
      </c>
    </row>
    <row spans="1:3" r="89">
      <c t="s" r="A89" s="3">
        <v>330</v>
      </c>
    </row>
    <row spans="1:3" r="90">
      <c t="s" r="A90" s="4">
        <v>331</v>
      </c>
      <c t="n" r="B90" s="6">
        <v>0</v>
      </c>
      <c t="n" r="C90" s="6">
        <v>0</v>
      </c>
    </row>
    <row spans="1:3" r="91">
      <c t="s" r="A91" s="4">
        <v>363</v>
      </c>
    </row>
    <row spans="1:3" r="92">
      <c t="s" r="A92" s="3">
        <v>330</v>
      </c>
    </row>
    <row spans="1:3" r="93">
      <c t="s" r="A93" s="4">
        <v>331</v>
      </c>
      <c t="n" r="B93" s="6">
        <v>0</v>
      </c>
      <c t="n" r="C93" s="6">
        <v>0</v>
      </c>
    </row>
    <row spans="1:3" r="94">
      <c t="s" r="A94" s="4">
        <v>364</v>
      </c>
    </row>
    <row spans="1:3" r="95">
      <c t="s" r="A95" s="3">
        <v>330</v>
      </c>
    </row>
    <row spans="1:3" r="96">
      <c t="s" r="A96" s="4">
        <v>331</v>
      </c>
      <c t="n" r="C96" s="6">
        <v>0</v>
      </c>
    </row>
    <row spans="1:3" r="97">
      <c t="s" r="A97" s="4">
        <v>365</v>
      </c>
    </row>
    <row spans="1:3" r="98">
      <c t="s" r="A98" s="3">
        <v>330</v>
      </c>
    </row>
    <row spans="1:3" r="99">
      <c t="s" r="A99" s="4">
        <v>331</v>
      </c>
      <c t="n" r="B99" s="6">
        <v>0</v>
      </c>
      <c t="n" r="C99" s="6">
        <v>0</v>
      </c>
    </row>
    <row spans="1:3" r="100">
      <c t="s" r="A100" s="4">
        <v>366</v>
      </c>
    </row>
    <row spans="1:3" r="101">
      <c t="s" r="A101" s="3">
        <v>330</v>
      </c>
    </row>
    <row spans="1:3" r="102">
      <c t="s" r="A102" s="4">
        <v>331</v>
      </c>
      <c t="n" r="B102" s="6">
        <v>0</v>
      </c>
      <c t="n" r="C102" s="6">
        <v>0</v>
      </c>
    </row>
    <row spans="1:3" r="103">
      <c t="s" r="A103" s="4">
        <v>367</v>
      </c>
    </row>
    <row spans="1:3" r="104">
      <c t="s" r="A104" s="3">
        <v>330</v>
      </c>
    </row>
    <row spans="1:3" r="105">
      <c t="s" r="A105" s="4">
        <v>331</v>
      </c>
      <c t="n" r="C105" s="6">
        <v>0</v>
      </c>
    </row>
    <row spans="1:3" r="106">
      <c t="s" r="A106" s="4">
        <v>368</v>
      </c>
    </row>
    <row spans="1:3" r="107">
      <c t="s" r="A107" s="3">
        <v>330</v>
      </c>
    </row>
    <row spans="1:3" r="108">
      <c t="s" r="A108" s="4">
        <v>331</v>
      </c>
      <c t="n" r="B108" s="6">
        <v>0</v>
      </c>
      <c t="n" r="C108" s="6">
        <v>0</v>
      </c>
    </row>
    <row spans="1:3" r="109">
      <c t="s" r="A109" s="4">
        <v>369</v>
      </c>
    </row>
    <row spans="1:3" r="110">
      <c t="s" r="A110" s="3">
        <v>330</v>
      </c>
    </row>
    <row spans="1:3" r="111">
      <c t="s" r="A111" s="4">
        <v>331</v>
      </c>
      <c t="n" r="B111" s="6">
        <v>0</v>
      </c>
      <c t="n" r="C111" s="6">
        <v>0</v>
      </c>
    </row>
    <row spans="1:3" r="112">
      <c t="s" r="A112" s="4">
        <v>370</v>
      </c>
    </row>
    <row spans="1:3" r="113">
      <c t="s" r="A113" s="3">
        <v>330</v>
      </c>
    </row>
    <row spans="1:3" r="114">
      <c t="s" r="A114" s="4">
        <v>331</v>
      </c>
      <c t="n" r="B114" s="6">
        <v>933381</v>
      </c>
      <c t="n" r="C114" s="6">
        <v>977035</v>
      </c>
    </row>
    <row spans="1:3" r="115">
      <c t="s" r="A115" s="4">
        <v>371</v>
      </c>
    </row>
    <row spans="1:3" r="116">
      <c t="s" r="A116" s="3">
        <v>330</v>
      </c>
    </row>
    <row spans="1:3" r="117">
      <c t="s" r="A117" s="4">
        <v>331</v>
      </c>
      <c t="n" r="B117" s="6">
        <v>8332838</v>
      </c>
      <c t="n" r="C117" s="6">
        <v>8564555</v>
      </c>
    </row>
    <row spans="1:3" r="118">
      <c t="s" r="A118" s="4">
        <v>372</v>
      </c>
    </row>
    <row spans="1:3" r="119">
      <c t="s" r="A119" s="3">
        <v>333</v>
      </c>
    </row>
    <row spans="1:3" r="120">
      <c t="s" r="A120" s="4">
        <v>334</v>
      </c>
      <c t="n" r="B120" s="6">
        <v>704</v>
      </c>
      <c t="n" r="C120" s="6">
        <v>644</v>
      </c>
    </row>
    <row spans="1:3" r="121">
      <c t="s" r="A121" s="4">
        <v>373</v>
      </c>
    </row>
    <row spans="1:3" r="122">
      <c t="s" r="A122" s="3">
        <v>330</v>
      </c>
    </row>
    <row spans="1:3" r="123">
      <c t="s" r="A123" s="4">
        <v>331</v>
      </c>
      <c t="n" r="B123" s="6">
        <v>884</v>
      </c>
      <c t="n" r="C123" s="6">
        <v>363</v>
      </c>
    </row>
    <row spans="1:3" r="124">
      <c t="s" r="A124" s="4">
        <v>374</v>
      </c>
    </row>
    <row spans="1:3" r="125">
      <c t="s" r="A125" s="3">
        <v>330</v>
      </c>
    </row>
    <row spans="1:3" r="126">
      <c t="s" r="A126" s="4">
        <v>331</v>
      </c>
      <c t="n" r="B126" s="6">
        <v>0</v>
      </c>
      <c t="n" r="C126" s="6">
        <v>0</v>
      </c>
    </row>
    <row spans="1:3" r="127">
      <c t="s" r="A127" s="4">
        <v>375</v>
      </c>
    </row>
    <row spans="1:3" r="128">
      <c t="s" r="A128" s="3">
        <v>330</v>
      </c>
    </row>
    <row spans="1:3" r="129">
      <c t="s" r="A129" s="4">
        <v>331</v>
      </c>
      <c t="n" r="B129" s="6">
        <v>32588</v>
      </c>
      <c t="n" r="C129" s="6">
        <v>10659</v>
      </c>
    </row>
    <row spans="1:3" r="130">
      <c t="s" r="A130" s="4">
        <v>376</v>
      </c>
    </row>
    <row spans="1:3" r="131">
      <c t="s" r="A131" s="3">
        <v>330</v>
      </c>
    </row>
    <row spans="1:3" r="132">
      <c t="s" r="A132" s="4">
        <v>331</v>
      </c>
      <c t="n" r="B132" s="6">
        <v>426700</v>
      </c>
      <c t="n" r="C132" s="6">
        <v>395797</v>
      </c>
    </row>
    <row spans="1:3" r="133">
      <c t="s" r="A133" s="4">
        <v>377</v>
      </c>
    </row>
    <row spans="1:3" r="134">
      <c t="s" r="A134" s="3">
        <v>330</v>
      </c>
    </row>
    <row spans="1:3" r="135">
      <c t="s" r="A135" s="4">
        <v>331</v>
      </c>
      <c t="n" r="B135" s="6">
        <v>626563</v>
      </c>
      <c t="n" r="C135" s="6">
        <v>719631</v>
      </c>
    </row>
    <row spans="1:3" r="136">
      <c t="s" r="A136" s="4">
        <v>378</v>
      </c>
    </row>
    <row spans="1:3" r="137">
      <c t="s" r="A137" s="3">
        <v>330</v>
      </c>
    </row>
    <row spans="1:3" r="138">
      <c t="s" r="A138" s="4">
        <v>331</v>
      </c>
      <c t="n" r="B138" s="6">
        <v>100438</v>
      </c>
      <c t="n" r="C138" s="6">
        <v>90441</v>
      </c>
    </row>
    <row spans="1:3" r="139">
      <c t="s" r="A139" s="4">
        <v>379</v>
      </c>
    </row>
    <row spans="1:3" r="140">
      <c t="s" r="A140" s="3">
        <v>330</v>
      </c>
    </row>
    <row spans="1:3" r="141">
      <c t="s" r="A141" s="4">
        <v>331</v>
      </c>
      <c t="n" r="B141" s="6">
        <v>413748</v>
      </c>
      <c t="n" r="C141" s="6">
        <v>456494</v>
      </c>
    </row>
    <row spans="1:3" r="142">
      <c t="s" r="A142" s="4">
        <v>380</v>
      </c>
    </row>
    <row spans="1:3" r="143">
      <c t="s" r="A143" s="3">
        <v>330</v>
      </c>
    </row>
    <row spans="1:3" r="144">
      <c t="s" r="A144" s="4">
        <v>331</v>
      </c>
      <c t="n" r="B144" s="6">
        <v>487095</v>
      </c>
      <c t="n" r="C144" s="6">
        <v>578450</v>
      </c>
    </row>
    <row spans="1:3" r="145">
      <c t="s" r="A145" s="4">
        <v>381</v>
      </c>
    </row>
    <row spans="1:3" r="146">
      <c t="s" r="A146" s="3">
        <v>330</v>
      </c>
    </row>
    <row spans="1:3" r="147">
      <c t="s" r="A147" s="4">
        <v>331</v>
      </c>
      <c t="n" r="B147" s="6">
        <v>12334</v>
      </c>
      <c t="n" r="C147" s="6">
        <v>335663</v>
      </c>
    </row>
    <row spans="1:3" r="148">
      <c t="s" r="A148" s="4">
        <v>382</v>
      </c>
    </row>
    <row spans="1:3" r="149">
      <c t="s" r="A149" s="3">
        <v>330</v>
      </c>
    </row>
    <row spans="1:3" r="150">
      <c t="s" r="A150" s="4">
        <v>331</v>
      </c>
      <c t="n" r="B150" s="6">
        <v>7980</v>
      </c>
      <c t="n" r="C150" s="6">
        <v>11688</v>
      </c>
    </row>
    <row spans="1:3" r="151">
      <c t="s" r="A151" s="4">
        <v>383</v>
      </c>
    </row>
    <row spans="1:3" r="152">
      <c t="s" r="A152" s="3">
        <v>330</v>
      </c>
    </row>
    <row spans="1:3" r="153">
      <c t="s" r="A153" s="4">
        <v>331</v>
      </c>
      <c t="n" r="C153" s="6">
        <v>1855</v>
      </c>
    </row>
    <row spans="1:3" r="154">
      <c t="s" r="A154" s="4">
        <v>384</v>
      </c>
    </row>
    <row spans="1:3" r="155">
      <c t="s" r="A155" s="3">
        <v>330</v>
      </c>
    </row>
    <row spans="1:3" r="156">
      <c t="s" r="A156" s="4">
        <v>331</v>
      </c>
      <c t="n" r="B156" s="6">
        <v>677209</v>
      </c>
      <c t="n" r="C156" s="6">
        <v>305260</v>
      </c>
    </row>
    <row spans="1:3" r="157">
      <c t="s" r="A157" s="4">
        <v>385</v>
      </c>
    </row>
    <row spans="1:3" r="158">
      <c t="s" r="A158" s="3">
        <v>330</v>
      </c>
    </row>
    <row spans="1:3" r="159">
      <c t="s" r="A159" s="4">
        <v>331</v>
      </c>
      <c t="n" r="B159" s="6">
        <v>4175941</v>
      </c>
      <c t="n" r="C159" s="6">
        <v>4276614</v>
      </c>
    </row>
    <row spans="1:3" r="160">
      <c t="s" r="A160" s="4">
        <v>386</v>
      </c>
    </row>
    <row spans="1:3" r="161">
      <c t="s" r="A161" s="3">
        <v>330</v>
      </c>
    </row>
    <row spans="1:3" r="162">
      <c t="s" r="A162" s="4">
        <v>331</v>
      </c>
      <c t="n" r="C162" s="6">
        <v>2007</v>
      </c>
    </row>
    <row spans="1:3" r="163">
      <c t="s" r="A163" s="4">
        <v>387</v>
      </c>
    </row>
    <row spans="1:3" r="164">
      <c t="s" r="A164" s="3">
        <v>330</v>
      </c>
    </row>
    <row spans="1:3" r="165">
      <c t="s" r="A165" s="4">
        <v>331</v>
      </c>
      <c t="n" r="B165" s="6">
        <v>1083</v>
      </c>
      <c t="n" r="C165" s="6">
        <v>1083</v>
      </c>
    </row>
    <row spans="1:3" r="166">
      <c t="s" r="A166" s="4">
        <v>388</v>
      </c>
    </row>
    <row spans="1:3" r="167">
      <c t="s" r="A167" s="3">
        <v>330</v>
      </c>
    </row>
    <row spans="1:3" r="168">
      <c t="s" r="A168" s="4">
        <v>331</v>
      </c>
      <c t="n" r="B168" s="6">
        <v>1370275</v>
      </c>
      <c t="n" r="C168" s="6">
        <v>1378550</v>
      </c>
    </row>
    <row spans="1:3" r="169">
      <c t="s" r="A169" s="4">
        <v>389</v>
      </c>
    </row>
    <row spans="1:3" r="170">
      <c t="s" r="A170" s="3">
        <v>330</v>
      </c>
    </row>
    <row spans="1:3" r="171">
      <c t="s" r="A171" s="4">
        <v>331</v>
      </c>
      <c t="n" r="B171" s="7">
        <v>0</v>
      </c>
      <c t="n" r="C171"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0</v>
      </c>
      <c t="s" r="B1" s="2">
        <v>1</v>
      </c>
    </row>
    <row spans="1:4" r="2">
      <c t="s" r="B2" s="2">
        <v>2</v>
      </c>
      <c t="s" r="C2" s="2">
        <v>62</v>
      </c>
      <c t="s" r="D2" s="2">
        <v>23</v>
      </c>
    </row>
    <row spans="1:4" r="3">
      <c t="s" r="A3" s="3">
        <v>182</v>
      </c>
    </row>
    <row spans="1:4" r="4">
      <c t="s" r="A4" s="4">
        <v>303</v>
      </c>
      <c t="n" r="B4" s="7">
        <v>13600000</v>
      </c>
      <c t="n" r="D4" s="7">
        <v>62300000</v>
      </c>
    </row>
    <row spans="1:4" r="5">
      <c t="s" r="A5" s="3">
        <v>391</v>
      </c>
    </row>
    <row spans="1:4" r="6">
      <c t="s" r="A6" s="4">
        <v>392</v>
      </c>
      <c t="n" r="B6" s="6">
        <v>-4400000</v>
      </c>
      <c t="n" r="C6" s="7">
        <v>-6100000</v>
      </c>
    </row>
    <row spans="1:4" r="7">
      <c t="s" r="A7" s="3">
        <v>393</v>
      </c>
    </row>
    <row spans="1:4" r="8">
      <c t="s" r="A8" s="4">
        <v>394</v>
      </c>
      <c t="n" r="B8" s="6">
        <v>0</v>
      </c>
      <c t="n" r="D8" s="6">
        <v>0</v>
      </c>
    </row>
    <row spans="1:4" r="9">
      <c t="s" r="A9" s="4">
        <v>395</v>
      </c>
      <c t="n" r="B9" s="6">
        <v>0</v>
      </c>
      <c t="n" r="C9" s="6">
        <v>453818000</v>
      </c>
    </row>
    <row spans="1:4" r="10">
      <c t="s" r="A10" s="4">
        <v>396</v>
      </c>
    </row>
    <row spans="1:4" r="11">
      <c t="s" r="A11" s="3">
        <v>391</v>
      </c>
    </row>
    <row spans="1:4" r="12">
      <c t="s" r="A12" s="4">
        <v>397</v>
      </c>
      <c t="n" r="B12" s="6">
        <v>-3600000</v>
      </c>
      <c t="n" r="C12" s="6">
        <v>1900000</v>
      </c>
    </row>
    <row spans="1:4" r="13">
      <c t="s" r="A13" s="4">
        <v>398</v>
      </c>
      <c t="n" r="B13" s="6">
        <v>0</v>
      </c>
      <c t="n" r="D13" s="6">
        <v>0</v>
      </c>
    </row>
    <row spans="1:4" r="14">
      <c t="s" r="A14" s="4">
        <v>399</v>
      </c>
    </row>
    <row spans="1:4" r="15">
      <c t="s" r="A15" s="3">
        <v>391</v>
      </c>
    </row>
    <row spans="1:4" r="16">
      <c t="s" r="A16" s="4">
        <v>397</v>
      </c>
      <c t="n" r="B16" s="6">
        <v>12400000</v>
      </c>
      <c t="n" r="C16" s="6">
        <v>-32000000</v>
      </c>
    </row>
    <row spans="1:4" r="17">
      <c t="s" r="A17" s="4">
        <v>398</v>
      </c>
      <c t="n" r="B17" s="6">
        <v>200000</v>
      </c>
      <c t="n" r="D17" s="6">
        <v>-300000</v>
      </c>
    </row>
    <row spans="1:4" r="18">
      <c t="s" r="A18" s="4">
        <v>400</v>
      </c>
      <c t="n" r="B18" s="6">
        <v>900000</v>
      </c>
      <c t="n" r="D18" s="6">
        <v>400000</v>
      </c>
    </row>
    <row spans="1:4" r="19">
      <c t="s" r="A19" s="4">
        <v>401</v>
      </c>
      <c t="n" r="B19" s="6">
        <v>700000</v>
      </c>
      <c t="n" r="D19" s="7">
        <v>700000</v>
      </c>
    </row>
    <row spans="1:4" r="20">
      <c t="s" r="A20" s="4">
        <v>332</v>
      </c>
    </row>
    <row spans="1:4" r="21">
      <c t="s" r="A21" s="3">
        <v>391</v>
      </c>
    </row>
    <row spans="1:4" r="22">
      <c t="s" r="A22" s="4">
        <v>402</v>
      </c>
      <c t="n" r="B22" s="7">
        <v>22300000</v>
      </c>
    </row>
    <row spans="1:4" r="23">
      <c t="s" r="A23" s="4">
        <v>403</v>
      </c>
      <c t="n" r="C23" s="6">
        <v>26100000</v>
      </c>
    </row>
    <row spans="1:4" r="24">
      <c t="s" r="A24" s="4">
        <v>404</v>
      </c>
    </row>
    <row spans="1:4" r="25">
      <c t="s" r="A25" s="3">
        <v>393</v>
      </c>
    </row>
    <row spans="1:4" r="26">
      <c t="s" r="A26" s="4">
        <v>395</v>
      </c>
      <c t="n" r="C26" s="7">
        <v>52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r="A1" s="1">
        <v>405</v>
      </c>
      <c t="s" r="B1" s="2">
        <v>1</v>
      </c>
    </row>
    <row spans="1:4" r="2">
      <c t="s" r="B2" s="2">
        <v>2</v>
      </c>
      <c t="s" r="C2" s="2">
        <v>62</v>
      </c>
      <c t="s" r="D2" s="2">
        <v>23</v>
      </c>
    </row>
    <row spans="1:4" r="3">
      <c t="s" r="A3" s="3">
        <v>406</v>
      </c>
    </row>
    <row spans="1:4" r="4">
      <c t="s" r="A4" s="4">
        <v>407</v>
      </c>
      <c t="n" r="B4" s="7">
        <v>2683621</v>
      </c>
      <c t="n" r="D4" s="7">
        <v>2673884</v>
      </c>
    </row>
    <row spans="1:4" r="5">
      <c t="s" r="A5" s="4">
        <v>408</v>
      </c>
      <c t="n" r="B5" s="6">
        <v>-555082</v>
      </c>
      <c t="n" r="D5" s="6">
        <v>-506351</v>
      </c>
    </row>
    <row spans="1:4" r="6">
      <c t="s" r="A6" s="4">
        <v>409</v>
      </c>
      <c t="n" r="B6" s="6">
        <v>2128539</v>
      </c>
      <c t="n" r="D6" s="6">
        <v>2167533</v>
      </c>
    </row>
    <row spans="1:4" r="7">
      <c t="s" r="A7" s="4">
        <v>135</v>
      </c>
      <c t="n" r="B7" s="6">
        <v>42385</v>
      </c>
      <c t="n" r="C7" s="7">
        <v>43328</v>
      </c>
    </row>
    <row spans="1:4" r="8">
      <c t="s" r="A8" s="3">
        <v>410</v>
      </c>
    </row>
    <row spans="1:4" r="9">
      <c t="n" r="A9" s="6">
        <v>2016</v>
      </c>
      <c t="n" r="B9" s="6">
        <v>126914</v>
      </c>
    </row>
    <row spans="1:4" r="10">
      <c t="n" r="A10" s="6">
        <v>2017</v>
      </c>
      <c t="n" r="B10" s="6">
        <v>161953</v>
      </c>
    </row>
    <row spans="1:4" r="11">
      <c t="n" r="A11" s="6">
        <v>2018</v>
      </c>
      <c t="n" r="B11" s="6">
        <v>143113</v>
      </c>
    </row>
    <row spans="1:4" r="12">
      <c t="n" r="A12" s="6">
        <v>2019</v>
      </c>
      <c t="n" r="B12" s="6">
        <v>132520</v>
      </c>
    </row>
    <row spans="1:4" r="13">
      <c t="n" r="A13" s="6">
        <v>2020</v>
      </c>
      <c t="n" r="B13" s="6">
        <v>125005</v>
      </c>
    </row>
    <row spans="1:4" r="14">
      <c t="n" r="A14" s="6">
        <v>2021</v>
      </c>
      <c t="n" r="B14" s="6">
        <v>119757</v>
      </c>
    </row>
    <row spans="1:4" r="15">
      <c t="s" r="A15" s="4">
        <v>411</v>
      </c>
      <c t="n" r="B15" s="6">
        <v>1319277</v>
      </c>
    </row>
    <row spans="1:4" r="16">
      <c t="s" r="A16" s="4">
        <v>110</v>
      </c>
      <c t="n" r="B16" s="6">
        <v>2128539</v>
      </c>
    </row>
    <row spans="1:4" r="17">
      <c t="s" r="A17" s="3">
        <v>412</v>
      </c>
    </row>
    <row spans="1:4" r="18">
      <c t="s" r="A18" s="4">
        <v>413</v>
      </c>
      <c t="n" r="B18" s="6">
        <v>3375000</v>
      </c>
    </row>
    <row spans="1:4" r="19">
      <c t="s" r="A19" s="4">
        <v>414</v>
      </c>
      <c t="n" r="B19" s="6">
        <v>3327</v>
      </c>
    </row>
    <row spans="1:4" r="20">
      <c t="s" r="A20" s="4">
        <v>415</v>
      </c>
      <c t="n" r="B20" s="6">
        <v>3378327</v>
      </c>
    </row>
    <row spans="1:4" r="21">
      <c t="s" r="A21" s="4">
        <v>416</v>
      </c>
    </row>
    <row spans="1:4" r="22">
      <c t="s" r="A22" s="3">
        <v>406</v>
      </c>
    </row>
    <row spans="1:4" r="23">
      <c t="s" r="A23" s="4">
        <v>407</v>
      </c>
      <c t="n" r="B23" s="6">
        <v>831186</v>
      </c>
      <c t="n" r="D23" s="6">
        <v>824932</v>
      </c>
    </row>
    <row spans="1:4" r="24">
      <c t="s" r="A24" s="4">
        <v>408</v>
      </c>
      <c t="n" r="B24" s="6">
        <v>-246536</v>
      </c>
      <c t="n" r="D24" s="6">
        <v>-227994</v>
      </c>
    </row>
    <row spans="1:4" r="25">
      <c t="s" r="A25" s="4">
        <v>409</v>
      </c>
      <c t="n" r="B25" s="7">
        <v>584650</v>
      </c>
      <c t="n" r="D25" s="6">
        <v>596938</v>
      </c>
    </row>
    <row spans="1:4" r="26">
      <c t="s" r="A26" s="4">
        <v>417</v>
      </c>
      <c t="s" r="B26" s="4">
        <v>418</v>
      </c>
    </row>
    <row spans="1:4" r="27">
      <c t="s" r="A27" s="4">
        <v>419</v>
      </c>
    </row>
    <row spans="1:4" r="28">
      <c t="s" r="A28" s="3">
        <v>406</v>
      </c>
    </row>
    <row spans="1:4" r="29">
      <c t="s" r="A29" s="4">
        <v>407</v>
      </c>
      <c t="n" r="B29" s="7">
        <v>113523</v>
      </c>
      <c t="n" r="D29" s="6">
        <v>112639</v>
      </c>
    </row>
    <row spans="1:4" r="30">
      <c t="s" r="A30" s="4">
        <v>408</v>
      </c>
      <c t="n" r="B30" s="6">
        <v>-67071</v>
      </c>
      <c t="n" r="D30" s="6">
        <v>-61404</v>
      </c>
    </row>
    <row spans="1:4" r="31">
      <c t="s" r="A31" s="4">
        <v>409</v>
      </c>
      <c t="n" r="B31" s="7">
        <v>46452</v>
      </c>
      <c t="n" r="D31" s="6">
        <v>51235</v>
      </c>
    </row>
    <row spans="1:4" r="32">
      <c t="s" r="A32" s="4">
        <v>417</v>
      </c>
      <c t="s" r="B32" s="4">
        <v>308</v>
      </c>
    </row>
    <row spans="1:4" r="33">
      <c t="s" r="A33" s="4">
        <v>420</v>
      </c>
    </row>
    <row spans="1:4" r="34">
      <c t="s" r="A34" s="3">
        <v>406</v>
      </c>
    </row>
    <row spans="1:4" r="35">
      <c t="s" r="A35" s="4">
        <v>407</v>
      </c>
      <c t="n" r="B35" s="7">
        <v>1623</v>
      </c>
      <c t="n" r="D35" s="6">
        <v>1623</v>
      </c>
    </row>
    <row spans="1:4" r="36">
      <c t="s" r="A36" s="4">
        <v>408</v>
      </c>
      <c t="n" r="B36" s="6">
        <v>-1571</v>
      </c>
      <c t="n" r="D36" s="6">
        <v>-1562</v>
      </c>
    </row>
    <row spans="1:4" r="37">
      <c t="s" r="A37" s="4">
        <v>409</v>
      </c>
      <c t="n" r="B37" s="7">
        <v>52</v>
      </c>
      <c t="n" r="D37" s="6">
        <v>61</v>
      </c>
    </row>
    <row spans="1:4" r="38">
      <c t="s" r="A38" s="4">
        <v>421</v>
      </c>
      <c t="s" r="B38" s="4">
        <v>422</v>
      </c>
    </row>
    <row spans="1:4" r="39">
      <c t="s" r="A39" s="4">
        <v>417</v>
      </c>
      <c t="s" r="B39" s="4">
        <v>422</v>
      </c>
    </row>
    <row spans="1:4" r="40">
      <c t="s" r="A40" s="4">
        <v>423</v>
      </c>
    </row>
    <row spans="1:4" r="41">
      <c t="s" r="A41" s="3">
        <v>406</v>
      </c>
    </row>
    <row spans="1:4" r="42">
      <c t="s" r="A42" s="4">
        <v>407</v>
      </c>
      <c t="n" r="B42" s="7">
        <v>42790</v>
      </c>
      <c t="n" r="D42" s="6">
        <v>40352</v>
      </c>
    </row>
    <row spans="1:4" r="43">
      <c t="s" r="A43" s="4">
        <v>408</v>
      </c>
      <c t="n" r="B43" s="6">
        <v>-23305</v>
      </c>
      <c t="n" r="D43" s="6">
        <v>-20954</v>
      </c>
    </row>
    <row spans="1:4" r="44">
      <c t="s" r="A44" s="4">
        <v>409</v>
      </c>
      <c t="n" r="B44" s="7">
        <v>19485</v>
      </c>
      <c t="n" r="D44" s="6">
        <v>19398</v>
      </c>
    </row>
    <row spans="1:4" r="45">
      <c t="s" r="A45" s="4">
        <v>417</v>
      </c>
      <c t="s" r="B45" s="4">
        <v>424</v>
      </c>
    </row>
    <row spans="1:4" r="46">
      <c t="s" r="A46" s="4">
        <v>425</v>
      </c>
    </row>
    <row spans="1:4" r="47">
      <c t="s" r="A47" s="3">
        <v>406</v>
      </c>
    </row>
    <row spans="1:4" r="48">
      <c t="s" r="A48" s="4">
        <v>407</v>
      </c>
      <c t="n" r="B48" s="7">
        <v>1671599</v>
      </c>
      <c t="n" r="D48" s="6">
        <v>1671356</v>
      </c>
    </row>
    <row spans="1:4" r="49">
      <c t="s" r="A49" s="4">
        <v>408</v>
      </c>
      <c t="n" r="B49" s="6">
        <v>-203502</v>
      </c>
      <c t="n" r="D49" s="6">
        <v>-183101</v>
      </c>
    </row>
    <row spans="1:4" r="50">
      <c t="s" r="A50" s="4">
        <v>409</v>
      </c>
      <c t="n" r="B50" s="7">
        <v>1468097</v>
      </c>
      <c t="n" r="D50" s="6">
        <v>1488255</v>
      </c>
    </row>
    <row spans="1:4" r="51">
      <c t="s" r="A51" s="4">
        <v>417</v>
      </c>
      <c t="s" r="B51" s="4">
        <v>426</v>
      </c>
    </row>
    <row spans="1:4" r="52">
      <c t="s" r="A52" s="4">
        <v>427</v>
      </c>
    </row>
    <row spans="1:4" r="53">
      <c t="s" r="A53" s="3">
        <v>406</v>
      </c>
    </row>
    <row spans="1:4" r="54">
      <c t="s" r="A54" s="4">
        <v>407</v>
      </c>
      <c t="n" r="B54" s="7">
        <v>22900</v>
      </c>
      <c t="n" r="D54" s="6">
        <v>22847</v>
      </c>
    </row>
    <row spans="1:4" r="55">
      <c t="s" r="A55" s="4">
        <v>408</v>
      </c>
      <c t="n" r="B55" s="6">
        <v>-13097</v>
      </c>
      <c t="n" r="D55" s="6">
        <v>-11201</v>
      </c>
    </row>
    <row spans="1:4" r="56">
      <c t="s" r="A56" s="4">
        <v>409</v>
      </c>
      <c t="n" r="B56" s="7">
        <v>9803</v>
      </c>
      <c t="n" r="D56" s="6">
        <v>11646</v>
      </c>
    </row>
    <row spans="1:4" r="57">
      <c t="s" r="A57" s="4">
        <v>417</v>
      </c>
      <c t="s" r="B57" s="4">
        <v>255</v>
      </c>
    </row>
    <row spans="1:4" r="58">
      <c t="s" r="A58" s="4">
        <v>428</v>
      </c>
    </row>
    <row spans="1:4" r="59">
      <c t="s" r="A59" s="3">
        <v>406</v>
      </c>
    </row>
    <row spans="1:4" r="60">
      <c t="s" r="A60" s="4">
        <v>407</v>
      </c>
      <c t="n" r="B60" s="7">
        <v>0</v>
      </c>
      <c t="n" r="D60" s="6">
        <v>135</v>
      </c>
    </row>
    <row spans="1:4" r="61">
      <c t="s" r="A61" s="4">
        <v>408</v>
      </c>
      <c t="n" r="B61" s="6">
        <v>0</v>
      </c>
      <c t="n" r="D61" s="6">
        <v>-135</v>
      </c>
    </row>
    <row spans="1:4" r="62">
      <c t="s" r="A62" s="4">
        <v>409</v>
      </c>
      <c t="n" r="B62" s="7">
        <v>0</v>
      </c>
      <c t="n" r="D62" s="7">
        <v>0</v>
      </c>
    </row>
    <row spans="1:4" r="63">
      <c t="s" r="A63" s="4">
        <v>429</v>
      </c>
    </row>
    <row spans="1:4" r="64">
      <c t="s" r="A64" s="3">
        <v>406</v>
      </c>
    </row>
    <row spans="1:4" r="65">
      <c t="s" r="A65" s="4">
        <v>421</v>
      </c>
      <c t="s" r="B65" s="4">
        <v>307</v>
      </c>
    </row>
    <row spans="1:4" r="66">
      <c t="s" r="A66" s="4">
        <v>430</v>
      </c>
    </row>
    <row spans="1:4" r="67">
      <c t="s" r="A67" s="3">
        <v>406</v>
      </c>
    </row>
    <row spans="1:4" r="68">
      <c t="s" r="A68" s="4">
        <v>421</v>
      </c>
      <c t="s" r="B68" s="4">
        <v>431</v>
      </c>
    </row>
    <row spans="1:4" r="69">
      <c t="s" r="A69" s="4">
        <v>432</v>
      </c>
    </row>
    <row spans="1:4" r="70">
      <c t="s" r="A70" s="3">
        <v>406</v>
      </c>
    </row>
    <row spans="1:4" r="71">
      <c t="s" r="A71" s="4">
        <v>421</v>
      </c>
      <c t="s" r="B71" s="4">
        <v>301</v>
      </c>
    </row>
    <row spans="1:4" r="72">
      <c t="s" r="A72" s="4">
        <v>433</v>
      </c>
    </row>
    <row spans="1:4" r="73">
      <c t="s" r="A73" s="3">
        <v>406</v>
      </c>
    </row>
    <row spans="1:4" r="74">
      <c t="s" r="A74" s="4">
        <v>421</v>
      </c>
      <c t="s" r="B74" s="4">
        <v>434</v>
      </c>
    </row>
    <row spans="1:4" r="75">
      <c t="s" r="A75" s="4">
        <v>435</v>
      </c>
    </row>
    <row spans="1:4" r="76">
      <c t="s" r="A76" s="3">
        <v>406</v>
      </c>
    </row>
    <row spans="1:4" r="77">
      <c t="s" r="A77" s="4">
        <v>421</v>
      </c>
      <c t="s" r="B77" s="4">
        <v>255</v>
      </c>
    </row>
    <row spans="1:4" r="78">
      <c t="s" r="A78" s="4">
        <v>436</v>
      </c>
    </row>
    <row spans="1:4" r="79">
      <c t="s" r="A79" s="3">
        <v>406</v>
      </c>
    </row>
    <row spans="1:4" r="80">
      <c t="s" r="A80" s="4">
        <v>421</v>
      </c>
      <c t="s" r="B80" s="4">
        <v>426</v>
      </c>
    </row>
    <row spans="1:4" r="81">
      <c t="s" r="A81" s="4">
        <v>437</v>
      </c>
    </row>
    <row spans="1:4" r="82">
      <c t="s" r="A82" s="3">
        <v>406</v>
      </c>
    </row>
    <row spans="1:4" r="83">
      <c t="s" r="A83" s="4">
        <v>421</v>
      </c>
      <c t="s" r="B83" s="4">
        <v>308</v>
      </c>
    </row>
    <row spans="1:4" r="84">
      <c t="s" r="A84" s="4">
        <v>438</v>
      </c>
    </row>
    <row spans="1:4" r="85">
      <c t="s" r="A85" s="3">
        <v>406</v>
      </c>
    </row>
    <row spans="1:4" r="86">
      <c t="s" r="A86" s="4">
        <v>421</v>
      </c>
      <c t="s" r="B86" s="4">
        <v>426</v>
      </c>
    </row>
    <row spans="1:4" r="87">
      <c t="s" r="A87" s="4">
        <v>439</v>
      </c>
    </row>
    <row spans="1:4" r="88">
      <c t="s" r="A88" s="3">
        <v>406</v>
      </c>
    </row>
    <row spans="1:4" r="89">
      <c t="s" r="A89" s="4">
        <v>421</v>
      </c>
      <c t="s" r="B89" s="4">
        <v>426</v>
      </c>
    </row>
    <row spans="1:4" r="90">
      <c t="s" r="A90" s="4">
        <v>440</v>
      </c>
    </row>
    <row spans="1:4" r="91">
      <c t="s" r="A91" s="3">
        <v>406</v>
      </c>
    </row>
    <row spans="1:4" r="92">
      <c t="s" r="A92" s="4">
        <v>421</v>
      </c>
      <c t="s" r="B92" s="4">
        <v>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41</v>
      </c>
      <c t="s" r="B1" s="2">
        <v>442</v>
      </c>
      <c t="s" r="C1" s="2">
        <v>2</v>
      </c>
      <c t="s" r="D1" s="2">
        <v>23</v>
      </c>
    </row>
    <row spans="1:4" r="2">
      <c t="s" r="A2" s="3">
        <v>188</v>
      </c>
    </row>
    <row spans="1:4" r="3">
      <c t="s" r="A3" s="4">
        <v>443</v>
      </c>
      <c t="n" r="C3" s="7">
        <v>100000000</v>
      </c>
    </row>
    <row spans="1:4" r="4">
      <c t="s" r="A4" s="3">
        <v>444</v>
      </c>
    </row>
    <row spans="1:4" r="5">
      <c t="s" r="A5" s="4">
        <v>445</v>
      </c>
      <c t="n" r="C5" s="6">
        <v>2500000</v>
      </c>
      <c t="n" r="D5" s="7">
        <v>2500000</v>
      </c>
    </row>
    <row spans="1:4" r="6">
      <c t="s" r="A6" s="4">
        <v>446</v>
      </c>
    </row>
    <row spans="1:4" r="7">
      <c t="s" r="A7" s="3">
        <v>444</v>
      </c>
    </row>
    <row spans="1:4" r="8">
      <c t="s" r="A8" s="4">
        <v>447</v>
      </c>
      <c t="n" r="B8" s="7">
        <v>2000000000</v>
      </c>
    </row>
    <row spans="1:4" r="9">
      <c t="s" r="A9" s="4">
        <v>448</v>
      </c>
      <c t="s" r="B9" s="4">
        <v>308</v>
      </c>
    </row>
    <row spans="1:4" r="10">
      <c t="s" r="A10" s="4">
        <v>449</v>
      </c>
      <c t="n" r="C10" s="7">
        <v>0</v>
      </c>
      <c t="n" r="D10" s="7">
        <v>0</v>
      </c>
    </row>
    <row spans="1:4" r="11">
      <c t="s" r="A11" s="4">
        <v>450</v>
      </c>
    </row>
    <row spans="1:4" r="12">
      <c t="s" r="A12" s="3">
        <v>444</v>
      </c>
    </row>
    <row spans="1:4" r="13">
      <c t="s" r="A13" s="4">
        <v>447</v>
      </c>
      <c t="n" r="B13" s="7">
        <v>70000000</v>
      </c>
    </row>
    <row spans="1:4" r="14">
      <c t="s" r="A14" s="4">
        <v>451</v>
      </c>
    </row>
    <row spans="1:4" r="15">
      <c t="s" r="A15" s="3">
        <v>444</v>
      </c>
    </row>
    <row spans="1:4" r="16">
      <c t="s" r="A16" s="4">
        <v>447</v>
      </c>
      <c t="n" r="B16" s="7">
        <v>50000000</v>
      </c>
    </row>
    <row spans="1:4" r="17">
      <c t="s" r="A17" s="4">
        <v>452</v>
      </c>
    </row>
    <row spans="1:4" r="18">
      <c t="s" r="A18" s="3">
        <v>444</v>
      </c>
    </row>
    <row spans="1:4" r="19">
      <c t="s" r="A19" s="4">
        <v>453</v>
      </c>
      <c t="s" r="B19" s="4">
        <v>454</v>
      </c>
    </row>
    <row spans="1:4" r="20">
      <c t="s" r="A20" s="4">
        <v>455</v>
      </c>
    </row>
    <row spans="1:4" r="21">
      <c t="s" r="A21" s="3">
        <v>444</v>
      </c>
    </row>
    <row spans="1:4" r="22">
      <c t="s" r="A22" s="4">
        <v>456</v>
      </c>
      <c t="s" r="B22" s="4">
        <v>457</v>
      </c>
    </row>
    <row spans="1:4" r="23">
      <c t="s" r="A23" s="4">
        <v>458</v>
      </c>
    </row>
    <row spans="1:4" r="24">
      <c t="s" r="A24" s="3">
        <v>444</v>
      </c>
    </row>
    <row spans="1:4" r="25">
      <c t="s" r="A25" s="4">
        <v>453</v>
      </c>
      <c t="s" r="B25" s="4">
        <v>459</v>
      </c>
    </row>
    <row spans="1:4" r="26">
      <c t="s" r="A26" s="4">
        <v>460</v>
      </c>
    </row>
    <row spans="1:4" r="27">
      <c t="s" r="A27" s="3">
        <v>444</v>
      </c>
    </row>
    <row spans="1:4" r="28">
      <c t="s" r="A28" s="4">
        <v>456</v>
      </c>
      <c t="s" r="B28" s="4">
        <v>461</v>
      </c>
    </row>
    <row spans="1:4" r="29">
      <c t="s" r="A29" s="4">
        <v>462</v>
      </c>
    </row>
    <row spans="1:4" r="30">
      <c t="s" r="A30" s="3">
        <v>444</v>
      </c>
    </row>
    <row spans="1:4" r="31">
      <c t="s" r="A31" s="4">
        <v>456</v>
      </c>
      <c t="s" r="B31" s="4">
        <v>463</v>
      </c>
    </row>
    <row spans="1:4" r="32">
      <c t="s" r="A32" s="4">
        <v>464</v>
      </c>
    </row>
    <row spans="1:4" r="33">
      <c t="s" r="A33" s="3">
        <v>444</v>
      </c>
    </row>
    <row spans="1:4" r="34">
      <c t="s" r="A34" s="4">
        <v>456</v>
      </c>
      <c t="s" r="B34" s="4">
        <v>465</v>
      </c>
    </row>
    <row spans="1:4" r="35">
      <c t="s" r="A35" s="4">
        <v>466</v>
      </c>
    </row>
    <row spans="1:4" r="36">
      <c t="s" r="A36" s="3">
        <v>444</v>
      </c>
    </row>
    <row spans="1:4" r="37">
      <c t="s" r="A37" s="4">
        <v>456</v>
      </c>
      <c t="s" r="B37" s="4">
        <v>461</v>
      </c>
    </row>
    <row spans="1:4" r="38">
      <c t="s" r="A38" s="4">
        <v>467</v>
      </c>
    </row>
    <row spans="1:4" r="39">
      <c t="s" r="A39" s="3">
        <v>444</v>
      </c>
    </row>
    <row spans="1:4" r="40">
      <c t="s" r="A40" s="4">
        <v>456</v>
      </c>
      <c t="s" r="B40" s="4">
        <v>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1500029</v>
      </c>
      <c t="n" r="C4" s="7">
        <v>1199348</v>
      </c>
    </row>
    <row spans="1:3" r="5">
      <c t="s" r="A5" s="4">
        <v>65</v>
      </c>
      <c t="n" r="B5" s="6">
        <v>470032</v>
      </c>
      <c t="n" r="C5" s="6">
        <v>494675</v>
      </c>
    </row>
    <row spans="1:3" r="6">
      <c t="s" r="A6" s="4">
        <v>66</v>
      </c>
      <c t="n" r="B6" s="6">
        <v>178058</v>
      </c>
      <c t="n" r="C6" s="6">
        <v>146671</v>
      </c>
    </row>
    <row spans="1:3" r="7">
      <c t="s" r="A7" s="4">
        <v>67</v>
      </c>
      <c t="n" r="B7" s="6">
        <v>2148119</v>
      </c>
      <c t="n" r="C7" s="6">
        <v>1840694</v>
      </c>
    </row>
    <row spans="1:3" r="8">
      <c t="s" r="A8" s="4">
        <v>68</v>
      </c>
      <c t="n" r="B8" s="6">
        <v>128669</v>
      </c>
      <c t="n" r="C8" s="6">
        <v>168458</v>
      </c>
    </row>
    <row spans="1:3" r="9">
      <c t="s" r="A9" s="4">
        <v>69</v>
      </c>
      <c t="n" r="B9" s="6">
        <v>2019450</v>
      </c>
      <c t="n" r="C9" s="6">
        <v>1672236</v>
      </c>
    </row>
    <row spans="1:3" r="10">
      <c t="s" r="A10" s="3">
        <v>70</v>
      </c>
    </row>
    <row spans="1:3" r="11">
      <c t="s" r="A11" s="4">
        <v>71</v>
      </c>
      <c t="n" r="B11" s="6">
        <v>779909</v>
      </c>
      <c t="n" r="C11" s="6">
        <v>633544</v>
      </c>
    </row>
    <row spans="1:3" r="12">
      <c t="s" r="A12" s="4">
        <v>72</v>
      </c>
      <c t="n" r="B12" s="6">
        <v>69845</v>
      </c>
      <c t="n" r="C12" s="6">
        <v>73254</v>
      </c>
    </row>
    <row spans="1:3" r="13">
      <c t="s" r="A13" s="4">
        <v>73</v>
      </c>
      <c t="n" r="B13" s="6">
        <v>92323</v>
      </c>
      <c t="n" r="C13" s="6">
        <v>81944</v>
      </c>
    </row>
    <row spans="1:3" r="14">
      <c t="s" r="A14" s="4">
        <v>74</v>
      </c>
      <c t="n" r="B14" s="6">
        <v>308351</v>
      </c>
      <c t="n" r="C14" s="6">
        <v>258984</v>
      </c>
    </row>
    <row spans="1:3" r="15">
      <c t="s" r="A15" s="4">
        <v>75</v>
      </c>
      <c t="n" r="B15" s="6">
        <v>113045</v>
      </c>
      <c t="n" r="C15" s="6">
        <v>100178</v>
      </c>
    </row>
    <row spans="1:3" r="16">
      <c t="s" r="A16" s="4">
        <v>76</v>
      </c>
      <c t="n" r="B16" s="6">
        <v>32788</v>
      </c>
      <c t="n" r="C16" s="6">
        <v>25361</v>
      </c>
    </row>
    <row spans="1:3" r="17">
      <c t="s" r="A17" s="4">
        <v>77</v>
      </c>
      <c t="n" r="B17" s="6">
        <v>72871</v>
      </c>
      <c t="n" r="C17" s="6">
        <v>65002</v>
      </c>
    </row>
    <row spans="1:3" r="18">
      <c t="s" r="A18" s="4">
        <v>78</v>
      </c>
      <c t="n" r="B18" s="6">
        <v>1469132</v>
      </c>
      <c t="n" r="C18" s="6">
        <v>1238267</v>
      </c>
    </row>
    <row spans="1:3" r="19">
      <c t="s" r="A19" s="4">
        <v>79</v>
      </c>
      <c t="n" r="B19" s="6">
        <v>550318</v>
      </c>
      <c t="n" r="C19" s="6">
        <v>433969</v>
      </c>
    </row>
    <row spans="1:3" r="20">
      <c t="s" r="A20" s="3">
        <v>80</v>
      </c>
    </row>
    <row spans="1:3" r="21">
      <c t="s" r="A21" s="4">
        <v>81</v>
      </c>
      <c t="n" r="B21" s="6">
        <v>20347</v>
      </c>
      <c t="n" r="C21" s="6">
        <v>11596</v>
      </c>
    </row>
    <row spans="1:3" r="22">
      <c t="s" r="A22" s="4">
        <v>82</v>
      </c>
      <c t="n" r="B22" s="6">
        <v>-46894</v>
      </c>
      <c t="n" r="C22" s="6">
        <v>-33479</v>
      </c>
    </row>
    <row spans="1:3" r="23">
      <c t="s" r="A23" s="4">
        <v>83</v>
      </c>
      <c t="n" r="B23" s="6">
        <v>-12928</v>
      </c>
      <c t="n" r="C23" s="6">
        <v>-4843</v>
      </c>
    </row>
    <row spans="1:3" r="24">
      <c t="s" r="A24" s="4">
        <v>84</v>
      </c>
      <c t="n" r="B24" s="6">
        <v>-50350</v>
      </c>
      <c t="n" r="C24" s="6">
        <v>0</v>
      </c>
    </row>
    <row spans="1:3" r="25">
      <c t="s" r="A25" s="4">
        <v>85</v>
      </c>
      <c t="n" r="B25" s="6">
        <v>-89825</v>
      </c>
      <c t="n" r="C25" s="6">
        <v>-26726</v>
      </c>
    </row>
    <row spans="1:3" r="26">
      <c t="s" r="A26" s="4">
        <v>86</v>
      </c>
      <c t="n" r="B26" s="6">
        <v>460493</v>
      </c>
      <c t="n" r="C26" s="6">
        <v>407243</v>
      </c>
    </row>
    <row spans="1:3" r="27">
      <c t="s" r="A27" s="4">
        <v>87</v>
      </c>
      <c t="n" r="B27" s="6">
        <v>86069</v>
      </c>
      <c t="n" r="C27" s="6">
        <v>73916</v>
      </c>
    </row>
    <row spans="1:3" r="28">
      <c t="s" r="A28" s="4">
        <v>88</v>
      </c>
      <c t="n" r="B28" s="7">
        <v>374424</v>
      </c>
      <c t="n" r="C28" s="7">
        <v>333327</v>
      </c>
    </row>
    <row spans="1:3" r="29">
      <c t="s" r="A29" s="4">
        <v>89</v>
      </c>
      <c t="n" r="B29" s="9">
        <v>7.54</v>
      </c>
      <c t="n" r="C29" s="9">
        <v>6.42</v>
      </c>
    </row>
    <row spans="1:3" r="30">
      <c t="s" r="A30" s="4">
        <v>90</v>
      </c>
      <c t="n" r="B30" s="6">
        <v>49630</v>
      </c>
      <c t="n" r="C30" s="6">
        <v>51909</v>
      </c>
    </row>
    <row spans="1:3" r="31">
      <c t="s" r="A31" s="4">
        <v>91</v>
      </c>
      <c t="n" r="B31" s="9">
        <v>7.47</v>
      </c>
      <c t="n" r="C31" s="9">
        <v>6.36</v>
      </c>
    </row>
    <row spans="1:3" r="32">
      <c t="s" r="A32" s="4">
        <v>92</v>
      </c>
      <c t="n" r="B32" s="6">
        <v>50129</v>
      </c>
      <c t="n" r="C32" s="6">
        <v>52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14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1"/>
  </cols>
  <sheetData>
    <row spans="1:21" r="1">
      <c t="s" r="A1" s="1">
        <v>469</v>
      </c>
      <c t="s" r="B1" s="2">
        <v>470</v>
      </c>
      <c t="s" r="C1" s="2">
        <v>471</v>
      </c>
      <c t="s" r="D1" s="2">
        <v>472</v>
      </c>
      <c t="s" r="E1" s="2">
        <v>473</v>
      </c>
      <c t="s" r="F1" s="2">
        <v>474</v>
      </c>
      <c t="s" r="G1" s="2">
        <v>231</v>
      </c>
      <c t="s" r="H1" s="2">
        <v>475</v>
      </c>
      <c t="s" r="I1" s="2">
        <v>476</v>
      </c>
      <c t="s" r="J1" s="2">
        <v>477</v>
      </c>
      <c t="s" r="K1" s="2">
        <v>478</v>
      </c>
      <c t="s" r="L1" s="2">
        <v>479</v>
      </c>
      <c t="s" r="M1" s="2">
        <v>474</v>
      </c>
      <c t="s" r="N1" s="2">
        <v>480</v>
      </c>
      <c t="s" r="O1" s="2">
        <v>475</v>
      </c>
      <c t="s" r="P1" s="2">
        <v>481</v>
      </c>
      <c t="s" r="Q1" s="2">
        <v>482</v>
      </c>
      <c t="s" r="R1" s="2">
        <v>483</v>
      </c>
      <c t="s" r="S1" s="2">
        <v>484</v>
      </c>
      <c t="s" r="T1" s="2">
        <v>485</v>
      </c>
      <c t="s" r="U1" s="2">
        <v>486</v>
      </c>
    </row>
    <row spans="1:21" r="2">
      <c t="s" r="A2" s="3">
        <v>487</v>
      </c>
    </row>
    <row spans="1:21" r="3">
      <c t="s" r="A3" s="4">
        <v>488</v>
      </c>
      <c t="n" r="M3" s="7">
        <v>6633545</v>
      </c>
      <c t="n" r="O3" s="7">
        <v>6489131</v>
      </c>
    </row>
    <row spans="1:21" r="4">
      <c t="s" r="A4" s="4">
        <v>489</v>
      </c>
      <c t="n" r="M4" s="6">
        <v>-312343</v>
      </c>
      <c t="n" r="O4" s="6">
        <v>-330688</v>
      </c>
    </row>
    <row spans="1:21" r="5">
      <c t="s" r="A5" s="4">
        <v>490</v>
      </c>
      <c t="n" r="M5" s="6">
        <v>6321202</v>
      </c>
      <c t="n" r="O5" s="6">
        <v>6158443</v>
      </c>
    </row>
    <row spans="1:21" r="6">
      <c t="s" r="A6" s="3">
        <v>491</v>
      </c>
    </row>
    <row spans="1:21" r="7">
      <c t="s" r="A7" s="4">
        <v>492</v>
      </c>
      <c t="n" r="M7" s="6">
        <v>7300000</v>
      </c>
      <c t="n" r="O7" s="6">
        <v>7000000</v>
      </c>
    </row>
    <row spans="1:21" r="8">
      <c t="s" r="A8" s="4">
        <v>493</v>
      </c>
      <c t="n" r="F8" s="7">
        <v>17009</v>
      </c>
      <c t="n" r="G8" s="7">
        <v>16691</v>
      </c>
    </row>
    <row spans="1:21" r="9">
      <c t="s" r="A9" s="4">
        <v>494</v>
      </c>
    </row>
    <row spans="1:21" r="10">
      <c t="s" r="A10" s="3">
        <v>487</v>
      </c>
    </row>
    <row spans="1:21" r="11">
      <c t="s" r="A11" s="4">
        <v>488</v>
      </c>
      <c t="n" r="M11" s="6">
        <v>1000000</v>
      </c>
      <c t="n" r="O11" s="6">
        <v>1000000</v>
      </c>
    </row>
    <row spans="1:21" r="12">
      <c t="s" r="A12" s="4">
        <v>489</v>
      </c>
      <c t="n" r="M12" s="6">
        <v>-52347</v>
      </c>
      <c t="n" r="O12" s="6">
        <v>-58929</v>
      </c>
    </row>
    <row spans="1:21" r="13">
      <c t="s" r="A13" s="4">
        <v>490</v>
      </c>
      <c t="n" r="M13" s="7">
        <v>947653</v>
      </c>
      <c t="n" r="O13" s="7">
        <v>941071</v>
      </c>
    </row>
    <row spans="1:21" r="14">
      <c t="s" r="A14" s="3">
        <v>491</v>
      </c>
    </row>
    <row spans="1:21" r="15">
      <c t="s" r="A15" s="4">
        <v>495</v>
      </c>
      <c t="n" r="E15" s="7">
        <v>1000000</v>
      </c>
    </row>
    <row spans="1:21" r="16">
      <c t="s" r="A16" s="4">
        <v>496</v>
      </c>
      <c t="s" r="B16" s="4">
        <v>468</v>
      </c>
      <c t="s" r="E16" s="4">
        <v>468</v>
      </c>
      <c t="s" r="M16" s="4">
        <v>468</v>
      </c>
      <c t="s" r="N16" s="4">
        <v>468</v>
      </c>
      <c t="s" r="O16" s="4">
        <v>468</v>
      </c>
    </row>
    <row spans="1:21" r="17">
      <c t="s" r="A17" s="4">
        <v>497</v>
      </c>
      <c t="n" r="K17" s="7">
        <v>20900</v>
      </c>
    </row>
    <row spans="1:21" r="18">
      <c t="s" r="A18" s="4">
        <v>498</v>
      </c>
      <c t="n" r="E18" s="9">
        <v>944.61</v>
      </c>
    </row>
    <row spans="1:21" r="19">
      <c t="s" r="A19" s="4">
        <v>499</v>
      </c>
      <c t="s" r="E19" s="4">
        <v>500</v>
      </c>
    </row>
    <row spans="1:21" r="20">
      <c t="s" r="A20" s="4">
        <v>501</v>
      </c>
      <c t="s" r="E20" s="4">
        <v>502</v>
      </c>
    </row>
    <row spans="1:21" r="21">
      <c t="s" r="A21" s="4">
        <v>503</v>
      </c>
      <c t="n" r="E21" s="7">
        <v>80900</v>
      </c>
    </row>
    <row spans="1:21" r="22">
      <c t="s" r="A22" s="4">
        <v>504</v>
      </c>
      <c t="n" r="E22" s="6">
        <v>135200</v>
      </c>
    </row>
    <row spans="1:21" r="23">
      <c t="s" r="A23" s="4">
        <v>505</v>
      </c>
      <c t="n" r="E23" s="7">
        <v>2800</v>
      </c>
    </row>
    <row spans="1:21" r="24">
      <c t="s" r="A24" s="4">
        <v>506</v>
      </c>
    </row>
    <row spans="1:21" r="25">
      <c t="s" r="A25" s="3">
        <v>491</v>
      </c>
    </row>
    <row spans="1:21" r="26">
      <c t="s" r="A26" s="4">
        <v>495</v>
      </c>
      <c t="n" r="U26" s="7">
        <v>575000</v>
      </c>
    </row>
    <row spans="1:21" r="27">
      <c t="s" r="A27" s="4">
        <v>496</v>
      </c>
      <c t="s" r="U27" s="4">
        <v>507</v>
      </c>
    </row>
    <row spans="1:21" r="28">
      <c t="s" r="A28" s="4">
        <v>497</v>
      </c>
      <c t="n" r="L28" s="7">
        <v>13300</v>
      </c>
    </row>
    <row spans="1:21" r="29">
      <c t="s" r="A29" s="4">
        <v>498</v>
      </c>
      <c t="n" r="U29" s="9">
        <v>303.06</v>
      </c>
    </row>
    <row spans="1:21" r="30">
      <c t="s" r="A30" s="4">
        <v>508</v>
      </c>
      <c t="n" r="G30" s="6">
        <v>37500</v>
      </c>
    </row>
    <row spans="1:21" r="31">
      <c t="s" r="A31" s="4">
        <v>509</v>
      </c>
      <c t="n" r="G31" s="6">
        <v>110100</v>
      </c>
    </row>
    <row spans="1:21" r="32">
      <c t="s" r="A32" s="4">
        <v>510</v>
      </c>
    </row>
    <row spans="1:21" r="33">
      <c t="s" r="A33" s="3">
        <v>487</v>
      </c>
    </row>
    <row spans="1:21" r="34">
      <c t="s" r="A34" s="4">
        <v>488</v>
      </c>
      <c t="n" r="M34" s="7">
        <v>1000000</v>
      </c>
      <c t="n" r="O34" s="7">
        <v>1000000</v>
      </c>
    </row>
    <row spans="1:21" r="35">
      <c t="s" r="A35" s="4">
        <v>489</v>
      </c>
      <c t="n" r="M35" s="6">
        <v>-108808</v>
      </c>
      <c t="n" r="O35" s="6">
        <v>-114898</v>
      </c>
    </row>
    <row spans="1:21" r="36">
      <c t="s" r="A36" s="4">
        <v>490</v>
      </c>
      <c t="n" r="M36" s="7">
        <v>891192</v>
      </c>
      <c t="n" r="O36" s="7">
        <v>885102</v>
      </c>
    </row>
    <row spans="1:21" r="37">
      <c t="s" r="A37" s="3">
        <v>491</v>
      </c>
    </row>
    <row spans="1:21" r="38">
      <c t="s" r="A38" s="4">
        <v>495</v>
      </c>
      <c t="n" r="D38" s="7">
        <v>1000000</v>
      </c>
    </row>
    <row spans="1:21" r="39">
      <c t="s" r="A39" s="4">
        <v>496</v>
      </c>
      <c t="s" r="B39" s="4">
        <v>511</v>
      </c>
      <c t="s" r="D39" s="4">
        <v>511</v>
      </c>
      <c t="s" r="M39" s="4">
        <v>511</v>
      </c>
      <c t="s" r="N39" s="4">
        <v>511</v>
      </c>
      <c t="s" r="O39" s="4">
        <v>511</v>
      </c>
    </row>
    <row spans="1:21" r="40">
      <c t="s" r="A40" s="4">
        <v>512</v>
      </c>
      <c t="n" r="D40" s="7">
        <v>20000</v>
      </c>
    </row>
    <row spans="1:21" r="41">
      <c t="s" r="A41" s="4">
        <v>497</v>
      </c>
      <c t="n" r="J41" s="7">
        <v>1000</v>
      </c>
    </row>
    <row spans="1:21" r="42">
      <c t="s" r="A42" s="4">
        <v>498</v>
      </c>
      <c t="n" r="D42" s="9">
        <v>1315.1</v>
      </c>
    </row>
    <row spans="1:21" r="43">
      <c t="s" r="A43" s="4">
        <v>499</v>
      </c>
      <c t="s" r="D43" s="4">
        <v>500</v>
      </c>
    </row>
    <row spans="1:21" r="44">
      <c t="s" r="A44" s="4">
        <v>501</v>
      </c>
      <c t="s" r="D44" s="4">
        <v>513</v>
      </c>
    </row>
    <row spans="1:21" r="45">
      <c t="s" r="A45" s="4">
        <v>503</v>
      </c>
      <c t="n" r="T45" s="7">
        <v>92400</v>
      </c>
    </row>
    <row spans="1:21" r="46">
      <c t="s" r="A46" s="4">
        <v>504</v>
      </c>
      <c t="n" r="T46" s="6">
        <v>154300</v>
      </c>
    </row>
    <row spans="1:21" r="47">
      <c t="s" r="A47" s="4">
        <v>505</v>
      </c>
      <c t="n" r="T47" s="7">
        <v>100</v>
      </c>
    </row>
    <row spans="1:21" r="48">
      <c t="s" r="A48" s="4">
        <v>493</v>
      </c>
      <c t="n" r="F48" s="6">
        <v>700</v>
      </c>
      <c t="n" r="G48" s="6">
        <v>700</v>
      </c>
    </row>
    <row spans="1:21" r="49">
      <c t="s" r="A49" s="4">
        <v>514</v>
      </c>
    </row>
    <row spans="1:21" r="50">
      <c t="s" r="A50" s="3">
        <v>487</v>
      </c>
    </row>
    <row spans="1:21" r="51">
      <c t="s" r="A51" s="4">
        <v>488</v>
      </c>
      <c t="n" r="M51" s="7">
        <v>1000000</v>
      </c>
      <c t="n" r="O51" s="7">
        <v>1000000</v>
      </c>
    </row>
    <row spans="1:21" r="52">
      <c t="s" r="A52" s="4">
        <v>489</v>
      </c>
      <c t="n" r="M52" s="6">
        <v>-120151</v>
      </c>
      <c t="n" r="O52" s="6">
        <v>-125258</v>
      </c>
    </row>
    <row spans="1:21" r="53">
      <c t="s" r="A53" s="4">
        <v>490</v>
      </c>
      <c t="n" r="M53" s="7">
        <v>879849</v>
      </c>
      <c t="n" r="O53" s="7">
        <v>874742</v>
      </c>
    </row>
    <row spans="1:21" r="54">
      <c t="s" r="A54" s="3">
        <v>491</v>
      </c>
    </row>
    <row spans="1:21" r="55">
      <c t="s" r="A55" s="4">
        <v>495</v>
      </c>
      <c t="n" r="C55" s="7">
        <v>1000000</v>
      </c>
    </row>
    <row spans="1:21" r="56">
      <c t="s" r="A56" s="4">
        <v>496</v>
      </c>
      <c t="s" r="B56" s="4">
        <v>515</v>
      </c>
      <c t="s" r="C56" s="4">
        <v>515</v>
      </c>
      <c t="s" r="M56" s="4">
        <v>515</v>
      </c>
      <c t="s" r="N56" s="4">
        <v>515</v>
      </c>
      <c t="s" r="O56" s="4">
        <v>515</v>
      </c>
    </row>
    <row spans="1:21" r="57">
      <c t="s" r="A57" s="4">
        <v>497</v>
      </c>
      <c t="n" r="I57" s="7">
        <v>11000</v>
      </c>
    </row>
    <row spans="1:21" r="58">
      <c t="s" r="A58" s="4">
        <v>498</v>
      </c>
      <c t="n" r="C58" s="9">
        <v>2055.5</v>
      </c>
    </row>
    <row spans="1:21" r="59">
      <c t="s" r="A59" s="4">
        <v>499</v>
      </c>
      <c t="s" r="C59" s="4">
        <v>500</v>
      </c>
    </row>
    <row spans="1:21" r="60">
      <c t="s" r="A60" s="4">
        <v>501</v>
      </c>
      <c t="s" r="C60" s="4">
        <v>516</v>
      </c>
    </row>
    <row spans="1:21" r="61">
      <c t="s" r="A61" s="4">
        <v>503</v>
      </c>
      <c t="n" r="I61" s="6">
        <v>82500</v>
      </c>
    </row>
    <row spans="1:21" r="62">
      <c t="s" r="A62" s="4">
        <v>504</v>
      </c>
      <c t="n" r="I62" s="6">
        <v>142900</v>
      </c>
    </row>
    <row spans="1:21" r="63">
      <c t="s" r="A63" s="4">
        <v>505</v>
      </c>
      <c t="n" r="I63" s="6">
        <v>1600</v>
      </c>
    </row>
    <row spans="1:21" r="64">
      <c t="s" r="A64" s="4">
        <v>517</v>
      </c>
    </row>
    <row spans="1:21" r="65">
      <c t="s" r="A65" s="3">
        <v>487</v>
      </c>
    </row>
    <row spans="1:21" r="66">
      <c t="s" r="A66" s="4">
        <v>488</v>
      </c>
      <c t="n" r="M66" s="7">
        <v>1139471</v>
      </c>
      <c t="n" r="O66" s="7">
        <v>1086957</v>
      </c>
    </row>
    <row spans="1:21" r="67">
      <c t="s" r="A67" s="4">
        <v>489</v>
      </c>
      <c t="n" r="M67" s="6">
        <v>-14718</v>
      </c>
      <c t="n" r="O67" s="6">
        <v>-14688</v>
      </c>
    </row>
    <row spans="1:21" r="68">
      <c t="s" r="A68" s="4">
        <v>490</v>
      </c>
      <c t="n" r="M68" s="7">
        <v>1124753</v>
      </c>
      <c t="n" r="O68" s="7">
        <v>1072269</v>
      </c>
    </row>
    <row spans="1:21" r="69">
      <c t="s" r="A69" s="3">
        <v>491</v>
      </c>
    </row>
    <row spans="1:21" r="70">
      <c t="s" r="A70" s="4">
        <v>518</v>
      </c>
      <c t="n" r="B70" s="12">
        <v>1000</v>
      </c>
      <c t="n" r="N70" s="12">
        <v>1000</v>
      </c>
      <c t="n" r="S70" s="12">
        <v>1000</v>
      </c>
    </row>
    <row spans="1:21" r="71">
      <c t="s" r="A71" s="4">
        <v>496</v>
      </c>
      <c t="s" r="B71" s="4">
        <v>519</v>
      </c>
      <c t="s" r="M71" s="4">
        <v>519</v>
      </c>
      <c t="s" r="N71" s="4">
        <v>519</v>
      </c>
      <c t="s" r="O71" s="4">
        <v>519</v>
      </c>
      <c t="s" r="S71" s="4">
        <v>519</v>
      </c>
    </row>
    <row spans="1:21" r="72">
      <c t="s" r="A72" s="4">
        <v>520</v>
      </c>
      <c t="n" r="S72" s="13">
        <v>9.4</v>
      </c>
    </row>
    <row spans="1:21" r="73">
      <c t="s" r="A73" s="4">
        <v>497</v>
      </c>
      <c t="n" r="I73" s="7">
        <v>6500</v>
      </c>
    </row>
    <row spans="1:21" r="74">
      <c t="s" r="A74" s="4">
        <v>501</v>
      </c>
      <c t="s" r="S74" s="4">
        <v>521</v>
      </c>
    </row>
    <row spans="1:21" r="75">
      <c t="s" r="A75" s="4">
        <v>522</v>
      </c>
    </row>
    <row spans="1:21" r="76">
      <c t="s" r="A76" s="3">
        <v>487</v>
      </c>
    </row>
    <row spans="1:21" r="77">
      <c t="s" r="A77" s="4">
        <v>488</v>
      </c>
      <c t="n" r="M77" s="7">
        <v>500000</v>
      </c>
      <c t="n" r="O77" s="7">
        <v>500000</v>
      </c>
    </row>
    <row spans="1:21" r="78">
      <c t="s" r="A78" s="4">
        <v>489</v>
      </c>
      <c t="n" r="M78" s="6">
        <v>-4052</v>
      </c>
      <c t="n" r="O78" s="6">
        <v>-4160</v>
      </c>
    </row>
    <row spans="1:21" r="79">
      <c t="s" r="A79" s="4">
        <v>490</v>
      </c>
      <c t="n" r="M79" s="7">
        <v>495948</v>
      </c>
      <c t="n" r="O79" s="7">
        <v>495840</v>
      </c>
    </row>
    <row spans="1:21" r="80">
      <c t="s" r="A80" s="3">
        <v>491</v>
      </c>
    </row>
    <row spans="1:21" r="81">
      <c t="s" r="A81" s="4">
        <v>495</v>
      </c>
      <c t="n" r="Q81" s="7">
        <v>500000</v>
      </c>
    </row>
    <row spans="1:21" r="82">
      <c t="s" r="A82" s="4">
        <v>496</v>
      </c>
      <c t="s" r="B82" s="4">
        <v>523</v>
      </c>
      <c t="s" r="M82" s="4">
        <v>523</v>
      </c>
      <c t="s" r="N82" s="4">
        <v>523</v>
      </c>
      <c t="s" r="O82" s="4">
        <v>523</v>
      </c>
      <c t="s" r="Q82" s="4">
        <v>523</v>
      </c>
    </row>
    <row spans="1:21" r="83">
      <c t="s" r="A83" s="4">
        <v>512</v>
      </c>
      <c t="n" r="Q83" s="7">
        <v>1300</v>
      </c>
    </row>
    <row spans="1:21" r="84">
      <c t="s" r="A84" s="4">
        <v>497</v>
      </c>
      <c t="n" r="H84" s="7">
        <v>3200</v>
      </c>
    </row>
    <row spans="1:21" r="85">
      <c t="s" r="A85" s="4">
        <v>501</v>
      </c>
      <c t="s" r="Q85" s="4">
        <v>524</v>
      </c>
    </row>
    <row spans="1:21" r="86">
      <c t="s" r="A86" s="4">
        <v>525</v>
      </c>
    </row>
    <row spans="1:21" r="87">
      <c t="s" r="A87" s="3">
        <v>487</v>
      </c>
    </row>
    <row spans="1:21" r="88">
      <c t="s" r="A88" s="4">
        <v>488</v>
      </c>
      <c t="n" r="M88" s="7">
        <v>1139471</v>
      </c>
      <c t="n" r="O88" s="7">
        <v>1086957</v>
      </c>
    </row>
    <row spans="1:21" r="89">
      <c t="s" r="A89" s="4">
        <v>489</v>
      </c>
      <c t="n" r="M89" s="6">
        <v>-6093</v>
      </c>
      <c t="n" r="O89" s="6">
        <v>-6200</v>
      </c>
    </row>
    <row spans="1:21" r="90">
      <c t="s" r="A90" s="4">
        <v>490</v>
      </c>
      <c t="n" r="M90" s="7">
        <v>1133378</v>
      </c>
      <c t="n" r="O90" s="7">
        <v>1080757</v>
      </c>
    </row>
    <row spans="1:21" r="91">
      <c t="s" r="A91" s="3">
        <v>491</v>
      </c>
    </row>
    <row spans="1:21" r="92">
      <c t="s" r="A92" s="4">
        <v>518</v>
      </c>
      <c t="n" r="B92" s="12">
        <v>1000</v>
      </c>
      <c t="n" r="N92" s="12">
        <v>1000</v>
      </c>
      <c t="n" r="R92" s="12">
        <v>1000</v>
      </c>
    </row>
    <row spans="1:21" r="93">
      <c t="s" r="A93" s="4">
        <v>496</v>
      </c>
      <c t="s" r="B93" s="4">
        <v>526</v>
      </c>
      <c t="s" r="M93" s="4">
        <v>526</v>
      </c>
      <c t="s" r="N93" s="4">
        <v>526</v>
      </c>
      <c t="s" r="O93" s="4">
        <v>526</v>
      </c>
      <c t="s" r="R93" s="4">
        <v>526</v>
      </c>
    </row>
    <row spans="1:21" r="94">
      <c t="s" r="A94" s="4">
        <v>520</v>
      </c>
      <c t="n" r="R94" s="13">
        <v>0.3</v>
      </c>
    </row>
    <row spans="1:21" r="95">
      <c t="s" r="A95" s="4">
        <v>497</v>
      </c>
      <c t="n" r="H95" s="6">
        <v>6300</v>
      </c>
    </row>
    <row spans="1:21" r="96">
      <c t="s" r="A96" s="4">
        <v>501</v>
      </c>
      <c t="s" r="R96" s="4">
        <v>526</v>
      </c>
    </row>
    <row spans="1:21" r="97">
      <c t="s" r="A97" s="4">
        <v>527</v>
      </c>
    </row>
    <row spans="1:21" r="98">
      <c t="s" r="A98" s="3">
        <v>487</v>
      </c>
    </row>
    <row spans="1:21" r="99">
      <c t="s" r="A99" s="4">
        <v>488</v>
      </c>
      <c t="n" r="M99" s="7">
        <v>854603</v>
      </c>
      <c t="n" r="O99" s="7">
        <v>815217</v>
      </c>
    </row>
    <row spans="1:21" r="100">
      <c t="s" r="A100" s="4">
        <v>489</v>
      </c>
      <c t="n" r="M100" s="6">
        <v>-6174</v>
      </c>
      <c t="n" r="O100" s="6">
        <v>-6555</v>
      </c>
    </row>
    <row spans="1:21" r="101">
      <c t="s" r="A101" s="4">
        <v>490</v>
      </c>
      <c t="n" r="M101" s="7">
        <v>848429</v>
      </c>
      <c t="n" r="O101" s="7">
        <v>808662</v>
      </c>
    </row>
    <row spans="1:21" r="102">
      <c t="s" r="A102" s="3">
        <v>491</v>
      </c>
    </row>
    <row spans="1:21" r="103">
      <c t="s" r="A103" s="4">
        <v>518</v>
      </c>
      <c t="n" r="B103" s="12">
        <v>750</v>
      </c>
      <c t="n" r="N103" s="12">
        <v>750</v>
      </c>
      <c t="n" r="P103" s="12">
        <v>750</v>
      </c>
    </row>
    <row spans="1:21" r="104">
      <c t="s" r="A104" s="4">
        <v>496</v>
      </c>
      <c t="s" r="B104" s="4">
        <v>528</v>
      </c>
      <c t="s" r="M104" s="4">
        <v>528</v>
      </c>
      <c t="s" r="N104" s="4">
        <v>528</v>
      </c>
      <c t="s" r="O104" s="4">
        <v>528</v>
      </c>
      <c t="s" r="P104" s="4">
        <v>528</v>
      </c>
    </row>
    <row spans="1:21" r="105">
      <c t="s" r="A105" s="4">
        <v>520</v>
      </c>
      <c t="n" r="P105" s="13">
        <v>2.2</v>
      </c>
    </row>
    <row spans="1:21" r="106">
      <c t="s" r="A106" s="4">
        <v>497</v>
      </c>
      <c t="n" r="H106" s="7">
        <v>3700</v>
      </c>
    </row>
    <row spans="1:21" r="107">
      <c t="s" r="A107" s="4">
        <v>501</v>
      </c>
      <c t="s" r="P107" s="4">
        <v>529</v>
      </c>
    </row>
    <row spans="1:21" r="108">
      <c t="s" r="A108" s="4">
        <v>295</v>
      </c>
    </row>
    <row spans="1:21" r="109">
      <c t="s" r="A109" s="3">
        <v>491</v>
      </c>
    </row>
    <row spans="1:21" r="110">
      <c t="s" r="A110" s="4">
        <v>530</v>
      </c>
      <c t="n" r="F110" s="6">
        <v>23400</v>
      </c>
      <c t="n" r="G110" s="6">
        <v>23300</v>
      </c>
    </row>
    <row spans="1:21" r="111">
      <c t="s" r="A111" s="4">
        <v>531</v>
      </c>
      <c t="n" r="F111" s="6">
        <v>5600</v>
      </c>
      <c t="n" r="G111" s="6">
        <v>5700</v>
      </c>
    </row>
    <row spans="1:21" r="112">
      <c t="s" r="A112" s="4">
        <v>493</v>
      </c>
      <c t="n" r="F112" s="6">
        <v>16700</v>
      </c>
      <c t="n" r="G112" s="6">
        <v>16500</v>
      </c>
    </row>
    <row spans="1:21" r="113">
      <c t="s" r="A113" s="4">
        <v>139</v>
      </c>
      <c t="n" r="F113" s="7">
        <v>1100</v>
      </c>
      <c t="n" r="G113" s="7">
        <v>1100</v>
      </c>
    </row>
    <row spans="1:21" r="114">
      <c t="s" r="A114" s="4">
        <v>532</v>
      </c>
      <c t="s" r="F114" s="4">
        <v>502</v>
      </c>
      <c t="s" r="G114" s="4">
        <v>502</v>
      </c>
    </row>
    <row spans="1:21" r="115">
      <c t="s" r="A115" s="4">
        <v>533</v>
      </c>
    </row>
    <row spans="1:21" r="116">
      <c t="s" r="A116" s="3">
        <v>491</v>
      </c>
    </row>
    <row spans="1:21" r="117">
      <c t="s" r="A117" s="4">
        <v>530</v>
      </c>
      <c t="n" r="F117" s="7">
        <v>21400</v>
      </c>
      <c t="n" r="G117" s="7">
        <v>9500</v>
      </c>
    </row>
    <row spans="1:21" r="118">
      <c t="s" r="A118" s="4">
        <v>531</v>
      </c>
      <c t="n" r="F118" s="6">
        <v>20500</v>
      </c>
      <c t="n" r="G118" s="6">
        <v>9000</v>
      </c>
    </row>
    <row spans="1:21" r="119">
      <c t="s" r="A119" s="4">
        <v>493</v>
      </c>
      <c t="n" r="F119" s="6">
        <v>400</v>
      </c>
      <c t="n" r="G119" s="6">
        <v>300</v>
      </c>
    </row>
    <row spans="1:21" r="120">
      <c t="s" r="A120" s="4">
        <v>139</v>
      </c>
      <c t="n" r="F120" s="7">
        <v>500</v>
      </c>
      <c t="n" r="G120" s="7">
        <v>200</v>
      </c>
    </row>
    <row spans="1:21" r="121">
      <c t="s" r="A121" s="4">
        <v>534</v>
      </c>
    </row>
    <row spans="1:21" r="122">
      <c t="s" r="A122" s="3">
        <v>491</v>
      </c>
    </row>
    <row spans="1:21" r="123">
      <c t="s" r="A123" s="4">
        <v>495</v>
      </c>
      <c t="n" r="M123" s="7">
        <v>2500</v>
      </c>
    </row>
    <row spans="1:21" r="124">
      <c t="s" r="A124" s="4">
        <v>496</v>
      </c>
      <c t="s" r="B124" s="4">
        <v>468</v>
      </c>
      <c t="s" r="M124" s="4">
        <v>468</v>
      </c>
    </row>
    <row spans="1:21" r="125">
      <c t="s" r="A125" s="4">
        <v>535</v>
      </c>
      <c t="s" r="B125" s="4">
        <v>307</v>
      </c>
    </row>
    <row spans="1:21" r="126">
      <c t="s" r="A126" s="4">
        <v>536</v>
      </c>
    </row>
    <row spans="1:21" r="127">
      <c t="s" r="A127" s="3">
        <v>491</v>
      </c>
    </row>
    <row spans="1:21" r="128">
      <c t="s" r="A128" s="4">
        <v>537</v>
      </c>
      <c t="s" r="E128" s="4">
        <v>538</v>
      </c>
    </row>
    <row spans="1:21" r="129">
      <c t="s" r="A129" s="4">
        <v>539</v>
      </c>
      <c t="n" r="E129" s="7">
        <v>0</v>
      </c>
    </row>
    <row spans="1:21" r="130">
      <c t="s" r="A130" s="4">
        <v>540</v>
      </c>
    </row>
    <row spans="1:21" r="131">
      <c t="s" r="A131" s="3">
        <v>491</v>
      </c>
    </row>
    <row spans="1:21" r="132">
      <c t="s" r="A132" s="4">
        <v>537</v>
      </c>
      <c t="s" r="D132" s="4">
        <v>538</v>
      </c>
    </row>
    <row spans="1:21" r="133">
      <c t="s" r="A133" s="4">
        <v>539</v>
      </c>
      <c t="n" r="D133" s="7">
        <v>0</v>
      </c>
    </row>
    <row spans="1:21" r="134">
      <c t="s" r="A134" s="4">
        <v>541</v>
      </c>
    </row>
    <row spans="1:21" r="135">
      <c t="s" r="A135" s="3">
        <v>491</v>
      </c>
    </row>
    <row spans="1:21" r="136">
      <c t="s" r="A136" s="4">
        <v>537</v>
      </c>
      <c t="s" r="C136" s="4">
        <v>538</v>
      </c>
    </row>
    <row spans="1:21" r="137">
      <c t="s" r="A137" s="4">
        <v>539</v>
      </c>
      <c t="n" r="C137" s="7">
        <v>0</v>
      </c>
    </row>
    <row spans="1:21" r="138">
      <c t="s" r="A138" s="4">
        <v>542</v>
      </c>
    </row>
    <row spans="1:21" r="139">
      <c t="s" r="A139" s="3">
        <v>491</v>
      </c>
    </row>
    <row spans="1:21" r="140">
      <c t="s" r="A140" s="4">
        <v>537</v>
      </c>
      <c t="s" r="E140" s="4">
        <v>543</v>
      </c>
    </row>
    <row spans="1:21" r="141">
      <c t="s" r="A141" s="4">
        <v>539</v>
      </c>
      <c t="n" r="E141" s="7">
        <v>344000</v>
      </c>
    </row>
    <row spans="1:21" r="142">
      <c t="s" r="A142" s="4">
        <v>544</v>
      </c>
    </row>
    <row spans="1:21" r="143">
      <c t="s" r="A143" s="3">
        <v>491</v>
      </c>
    </row>
    <row spans="1:21" r="144">
      <c t="s" r="A144" s="4">
        <v>537</v>
      </c>
      <c t="s" r="D144" s="4">
        <v>543</v>
      </c>
    </row>
    <row spans="1:21" r="145">
      <c t="s" r="A145" s="4">
        <v>539</v>
      </c>
      <c t="n" r="D145" s="7">
        <v>397000</v>
      </c>
    </row>
    <row spans="1:21" r="146">
      <c t="s" r="A146" s="4">
        <v>545</v>
      </c>
    </row>
    <row spans="1:21" r="147">
      <c t="s" r="A147" s="3">
        <v>491</v>
      </c>
    </row>
    <row spans="1:21" r="148">
      <c t="s" r="A148" s="4">
        <v>537</v>
      </c>
      <c t="s" r="C148" s="4">
        <v>543</v>
      </c>
    </row>
    <row spans="1:21" r="149">
      <c t="s" r="A149" s="4">
        <v>539</v>
      </c>
      <c t="n" r="C149" s="7">
        <v>3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46</v>
      </c>
      <c t="s" r="B1" s="2">
        <v>1</v>
      </c>
    </row>
    <row spans="1:4" r="2">
      <c t="s" r="B2" s="2">
        <v>2</v>
      </c>
      <c t="s" r="C2" s="2">
        <v>62</v>
      </c>
      <c t="s" r="D2" s="2">
        <v>23</v>
      </c>
    </row>
    <row spans="1:4" r="3">
      <c t="s" r="A3" s="3">
        <v>547</v>
      </c>
    </row>
    <row spans="1:4" r="4">
      <c t="s" r="A4" s="4">
        <v>548</v>
      </c>
      <c t="n" r="B4" s="7">
        <v>259361</v>
      </c>
    </row>
    <row spans="1:4" r="5">
      <c t="s" r="A5" s="4">
        <v>549</v>
      </c>
      <c t="n" r="B5" s="6">
        <v>90401</v>
      </c>
      <c t="n" r="C5" s="6">
        <v>53062</v>
      </c>
    </row>
    <row spans="1:4" r="6">
      <c t="s" r="A6" s="4">
        <v>550</v>
      </c>
      <c t="n" r="B6" s="7">
        <v>117200</v>
      </c>
      <c t="n" r="C6" s="7">
        <v>65800</v>
      </c>
    </row>
    <row spans="1:4" r="7">
      <c t="s" r="A7" s="4">
        <v>60</v>
      </c>
      <c t="n" r="B7" s="6">
        <v>12629864</v>
      </c>
      <c t="n" r="D7" s="6">
        <v>12427945</v>
      </c>
    </row>
    <row spans="1:4" r="8">
      <c t="s" r="A8" s="4">
        <v>551</v>
      </c>
    </row>
    <row spans="1:4" r="9">
      <c t="s" r="A9" s="3">
        <v>547</v>
      </c>
    </row>
    <row spans="1:4" r="10">
      <c t="s" r="A10" s="4">
        <v>552</v>
      </c>
      <c t="n" r="B10" s="7">
        <v>3000000</v>
      </c>
    </row>
    <row spans="1:4" r="11">
      <c t="s" r="A11" s="4">
        <v>553</v>
      </c>
      <c t="n" r="B11" s="6">
        <v>111486</v>
      </c>
    </row>
    <row spans="1:4" r="12">
      <c t="s" r="A12" s="4">
        <v>548</v>
      </c>
      <c t="n" r="B12" s="7">
        <v>142200</v>
      </c>
    </row>
    <row spans="1:4" r="13">
      <c t="s" r="A13" s="4">
        <v>554</v>
      </c>
      <c t="n" r="B13" s="7">
        <v>29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555</v>
      </c>
      <c t="s" r="B1" s="2">
        <v>1</v>
      </c>
    </row>
    <row spans="1:3" r="2">
      <c t="s" r="B2" s="2">
        <v>2</v>
      </c>
      <c t="s" r="C2" s="2">
        <v>23</v>
      </c>
    </row>
    <row spans="1:3" r="3">
      <c t="s" r="A3" s="3">
        <v>556</v>
      </c>
    </row>
    <row spans="1:3" r="4">
      <c t="s" r="A4" s="4">
        <v>557</v>
      </c>
      <c t="n" r="B4" s="7">
        <v>0</v>
      </c>
    </row>
    <row spans="1:3" r="5">
      <c t="s" r="A5" s="4">
        <v>558</v>
      </c>
      <c t="n" r="C5" s="7">
        <v>9900000000</v>
      </c>
    </row>
    <row spans="1:3" r="6">
      <c t="s" r="A6" s="4">
        <v>559</v>
      </c>
    </row>
    <row spans="1:3" r="7">
      <c t="s" r="A7" s="3">
        <v>556</v>
      </c>
    </row>
    <row spans="1:3" r="8">
      <c t="s" r="A8" s="4">
        <v>560</v>
      </c>
      <c t="s" r="B8" s="4">
        <v>561</v>
      </c>
    </row>
    <row spans="1:3" r="9">
      <c t="s" r="A9" s="4">
        <v>562</v>
      </c>
      <c t="s" r="B9" s="4">
        <v>563</v>
      </c>
    </row>
    <row spans="1:3" r="10">
      <c t="s" r="A10" s="4">
        <v>564</v>
      </c>
    </row>
    <row spans="1:3" r="11">
      <c t="s" r="A11" s="3">
        <v>556</v>
      </c>
    </row>
    <row spans="1:3" r="12">
      <c t="s" r="A12" s="4">
        <v>560</v>
      </c>
      <c t="s" r="B12" s="4">
        <v>565</v>
      </c>
    </row>
    <row spans="1:3" r="13">
      <c t="s" r="A13" s="4">
        <v>566</v>
      </c>
      <c t="n" r="C13" s="6">
        <v>847900000</v>
      </c>
    </row>
    <row spans="1:3" r="14">
      <c t="s" r="A14" s="4">
        <v>567</v>
      </c>
    </row>
    <row spans="1:3" r="15">
      <c t="s" r="A15" s="3">
        <v>556</v>
      </c>
    </row>
    <row spans="1:3" r="16">
      <c t="s" r="A16" s="4">
        <v>566</v>
      </c>
      <c t="n" r="C16" s="6">
        <v>25600000</v>
      </c>
    </row>
    <row spans="1:3" r="17">
      <c t="s" r="A17" s="4">
        <v>568</v>
      </c>
    </row>
    <row spans="1:3" r="18">
      <c t="s" r="A18" s="3">
        <v>556</v>
      </c>
    </row>
    <row spans="1:3" r="19">
      <c t="s" r="A19" s="4">
        <v>569</v>
      </c>
      <c t="s" r="B19" s="4">
        <v>570</v>
      </c>
    </row>
    <row spans="1:3" r="20">
      <c t="s" r="A20" s="4">
        <v>571</v>
      </c>
    </row>
    <row spans="1:3" r="21">
      <c t="s" r="A21" s="3">
        <v>556</v>
      </c>
    </row>
    <row spans="1:3" r="22">
      <c t="s" r="A22" s="4">
        <v>569</v>
      </c>
      <c t="s" r="B22" s="4">
        <v>572</v>
      </c>
    </row>
    <row spans="1:3" r="23">
      <c t="s" r="A23" s="4">
        <v>573</v>
      </c>
    </row>
    <row spans="1:3" r="24">
      <c t="s" r="A24" s="3">
        <v>556</v>
      </c>
    </row>
    <row spans="1:3" r="25">
      <c t="s" r="A25" s="4">
        <v>566</v>
      </c>
      <c t="n" r="C25" s="7">
        <v>822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74</v>
      </c>
      <c t="s" r="C1" s="2">
        <v>2</v>
      </c>
      <c t="s" r="D1" s="2">
        <v>23</v>
      </c>
    </row>
    <row spans="1:4" r="2">
      <c t="s" r="A2" s="3">
        <v>575</v>
      </c>
    </row>
    <row spans="1:4" r="3">
      <c t="s" r="A3" s="4">
        <v>576</v>
      </c>
      <c t="n" r="C3" s="7">
        <v>9052367</v>
      </c>
      <c t="n" r="D3" s="7">
        <v>8795469</v>
      </c>
    </row>
    <row spans="1:4" r="4">
      <c t="s" r="A4" s="4">
        <v>577</v>
      </c>
    </row>
    <row spans="1:4" r="5">
      <c t="s" r="A5" s="3">
        <v>575</v>
      </c>
    </row>
    <row spans="1:4" r="6">
      <c t="s" r="A6" s="4">
        <v>576</v>
      </c>
      <c t="s" r="B6" s="4">
        <v>99</v>
      </c>
      <c t="n" r="C6" s="6">
        <v>-139891</v>
      </c>
      <c t="n" r="D6" s="6">
        <v>-217263</v>
      </c>
    </row>
    <row spans="1:4" r="7">
      <c t="s" r="A7" s="4">
        <v>578</v>
      </c>
    </row>
    <row spans="1:4" r="8">
      <c t="s" r="A8" s="3">
        <v>575</v>
      </c>
    </row>
    <row spans="1:4" r="9">
      <c t="s" r="A9" s="4">
        <v>576</v>
      </c>
      <c t="s" r="B9" s="4">
        <v>101</v>
      </c>
      <c t="n" r="C9" s="6">
        <v>437656</v>
      </c>
      <c t="n" r="D9" s="6">
        <v>462115</v>
      </c>
    </row>
    <row spans="1:4" r="10">
      <c t="s" r="A10" s="4">
        <v>579</v>
      </c>
      <c t="n" r="C10" s="6">
        <v>460800</v>
      </c>
      <c t="n" r="D10" s="6">
        <v>456100</v>
      </c>
    </row>
    <row spans="1:4" r="11">
      <c t="s" r="A11" s="4">
        <v>580</v>
      </c>
      <c t="n" r="C11" s="6">
        <v>92700</v>
      </c>
      <c t="n" r="D11" s="6">
        <v>25200</v>
      </c>
    </row>
    <row spans="1:4" r="12">
      <c t="s" r="A12" s="4">
        <v>51</v>
      </c>
    </row>
    <row spans="1:4" r="13">
      <c t="s" r="A13" s="3">
        <v>575</v>
      </c>
    </row>
    <row spans="1:4" r="14">
      <c t="s" r="A14" s="4">
        <v>576</v>
      </c>
      <c t="n" r="C14" s="6">
        <v>297765</v>
      </c>
      <c t="n" r="D14" s="6">
        <v>244852</v>
      </c>
    </row>
    <row spans="1:4" r="15">
      <c t="s" r="A15" s="4">
        <v>581</v>
      </c>
    </row>
    <row spans="1:4" r="16">
      <c t="s" r="A16" s="3">
        <v>575</v>
      </c>
    </row>
    <row spans="1:4" r="17">
      <c t="s" r="A17" s="4">
        <v>576</v>
      </c>
      <c t="n" r="C17" s="6">
        <v>43200</v>
      </c>
      <c t="n" r="D17" s="6">
        <v>126800</v>
      </c>
    </row>
    <row spans="1:4" r="18">
      <c t="s" r="A18" s="4">
        <v>579</v>
      </c>
      <c t="n" r="C18" s="6">
        <v>75800</v>
      </c>
      <c t="n" r="D18" s="6">
        <v>220500</v>
      </c>
    </row>
    <row spans="1:4" r="19">
      <c t="s" r="A19" s="4">
        <v>582</v>
      </c>
    </row>
    <row spans="1:4" r="20">
      <c t="s" r="A20" s="3">
        <v>575</v>
      </c>
    </row>
    <row spans="1:4" r="21">
      <c t="s" r="A21" s="4">
        <v>576</v>
      </c>
      <c t="n" r="C21" s="6">
        <v>-34800</v>
      </c>
      <c t="n" r="D21" s="6">
        <v>-34800</v>
      </c>
    </row>
    <row spans="1:4" r="22">
      <c t="s" r="A22" s="4">
        <v>579</v>
      </c>
      <c t="n" r="C22" s="6">
        <v>-52600</v>
      </c>
      <c t="n" r="D22" s="6">
        <v>-52600</v>
      </c>
    </row>
    <row spans="1:4" r="23">
      <c t="s" r="A23" s="4">
        <v>583</v>
      </c>
    </row>
    <row spans="1:4" r="24">
      <c t="s" r="A24" s="3">
        <v>575</v>
      </c>
    </row>
    <row spans="1:4" r="25">
      <c t="s" r="A25" s="4">
        <v>584</v>
      </c>
      <c t="n" r="C25" s="7">
        <v>368100</v>
      </c>
      <c t="n" r="D25" s="7">
        <v>481300</v>
      </c>
    </row>
    <row spans="1:4" r="26">
      <c t="n" r="A26"/>
    </row>
    <row spans="1:4" r="27">
      <c t="s" r="A27" s="4">
        <v>99</v>
      </c>
      <c t="s" r="B27" s="4">
        <v>585</v>
      </c>
    </row>
    <row spans="1:4" r="28">
      <c t="s" r="A28" s="4">
        <v>101</v>
      </c>
      <c t="s" r="B28" s="4">
        <v>586</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t="s" r="A1" s="1">
        <v>587</v>
      </c>
      <c t="s" r="B1" s="2">
        <v>1</v>
      </c>
    </row>
    <row spans="1:4" r="2">
      <c t="s" r="B2" s="2">
        <v>470</v>
      </c>
      <c t="s" r="C2" s="2">
        <v>588</v>
      </c>
      <c t="s" r="D2" s="2">
        <v>475</v>
      </c>
    </row>
    <row spans="1:4" r="3">
      <c t="s" r="A3" s="4">
        <v>589</v>
      </c>
    </row>
    <row spans="1:4" r="4">
      <c t="s" r="A4" s="3">
        <v>590</v>
      </c>
    </row>
    <row spans="1:4" r="5">
      <c t="s" r="A5" s="4">
        <v>591</v>
      </c>
      <c t="n" r="C5" s="6">
        <v>30</v>
      </c>
    </row>
    <row spans="1:4" r="6">
      <c t="s" r="A6" s="4">
        <v>592</v>
      </c>
      <c t="n" r="C6" s="7">
        <v>27000000</v>
      </c>
      <c t="n" r="D6" s="7">
        <v>27000000</v>
      </c>
    </row>
    <row spans="1:4" r="7">
      <c t="s" r="A7" s="4">
        <v>593</v>
      </c>
    </row>
    <row spans="1:4" r="8">
      <c t="s" r="A8" s="3">
        <v>590</v>
      </c>
    </row>
    <row spans="1:4" r="9">
      <c t="s" r="A9" s="4">
        <v>594</v>
      </c>
      <c t="n" r="B9" s="12">
        <v>356</v>
      </c>
    </row>
    <row spans="1:4" r="10">
      <c t="s" r="A10" s="4">
        <v>595</v>
      </c>
    </row>
    <row spans="1:4" r="11">
      <c t="s" r="A11" s="3">
        <v>590</v>
      </c>
    </row>
    <row spans="1:4" r="12">
      <c t="s" r="A12" s="4">
        <v>596</v>
      </c>
      <c t="n" r="C12" s="6">
        <v>9000000</v>
      </c>
      <c t="n" r="D12" s="7">
        <v>9000000</v>
      </c>
    </row>
    <row spans="1:4" r="13">
      <c t="s" r="A13" s="4">
        <v>597</v>
      </c>
      <c t="n" r="C13" s="6">
        <v>0</v>
      </c>
    </row>
    <row spans="1:4" r="14">
      <c t="s" r="A14" s="4">
        <v>598</v>
      </c>
      <c t="n" r="C14" s="7">
        <v>9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2</v>
      </c>
    </row>
    <row spans="1:3" r="3">
      <c t="s" r="A3" s="3">
        <v>63</v>
      </c>
    </row>
    <row spans="1:3" r="4">
      <c t="s" r="A4" s="4">
        <v>94</v>
      </c>
      <c t="n" r="B4" s="7">
        <v>66000</v>
      </c>
      <c t="n" r="C4" s="7">
        <v>54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5</v>
      </c>
      <c t="s" r="C1" s="2">
        <v>1</v>
      </c>
    </row>
    <row spans="1:4" r="2">
      <c t="s" r="C2" s="2">
        <v>2</v>
      </c>
      <c t="s" r="D2" s="2">
        <v>62</v>
      </c>
    </row>
    <row spans="1:4" r="3">
      <c t="s" r="A3" s="3">
        <v>96</v>
      </c>
    </row>
    <row spans="1:4" r="4">
      <c t="s" r="A4" s="4">
        <v>88</v>
      </c>
      <c t="n" r="C4" s="7">
        <v>374424</v>
      </c>
      <c t="n" r="D4" s="7">
        <v>333327</v>
      </c>
    </row>
    <row spans="1:4" r="5">
      <c t="s" r="A5" s="3">
        <v>97</v>
      </c>
    </row>
    <row spans="1:4" r="6">
      <c t="s" r="A6" s="4">
        <v>98</v>
      </c>
      <c t="s" r="B6" s="4">
        <v>99</v>
      </c>
      <c t="n" r="C6" s="6">
        <v>77372</v>
      </c>
      <c t="n" r="D6" s="6">
        <v>-127011</v>
      </c>
    </row>
    <row spans="1:4" r="7">
      <c t="s" r="A7" s="4">
        <v>100</v>
      </c>
      <c t="s" r="B7" s="4">
        <v>101</v>
      </c>
      <c t="n" r="C7" s="6">
        <v>-24459</v>
      </c>
      <c t="n" r="D7" s="6">
        <v>162368</v>
      </c>
    </row>
    <row spans="1:4" r="8">
      <c t="s" r="A8" s="4">
        <v>102</v>
      </c>
      <c t="n" r="C8" s="7">
        <v>427337</v>
      </c>
      <c t="n" r="D8" s="7">
        <v>368684</v>
      </c>
    </row>
    <row spans="1:4" r="9">
      <c t="n" r="A9"/>
    </row>
    <row spans="1:4" r="10">
      <c t="s" r="A10" s="4">
        <v>99</v>
      </c>
      <c t="s" r="B10" s="4">
        <v>103</v>
      </c>
    </row>
    <row spans="1:4" r="11">
      <c t="s" r="A11" s="4">
        <v>101</v>
      </c>
      <c t="s" r="B11" s="4">
        <v>104</v>
      </c>
    </row>
  </sheetData>
  <mergeCells count="5">
    <mergeCell ref="A1:B2"/>
    <mergeCell ref="C1:D1"/>
    <mergeCell ref="A9:C9"/>
    <mergeCell ref="B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62</v>
      </c>
    </row>
    <row spans="1:3" r="3">
      <c t="s" r="A3" s="3">
        <v>106</v>
      </c>
    </row>
    <row spans="1:3" r="4">
      <c t="s" r="A4" s="4">
        <v>107</v>
      </c>
      <c t="n" r="B4" s="7">
        <v>-61096</v>
      </c>
      <c t="n" r="C4" s="7">
        <v>76605</v>
      </c>
    </row>
    <row spans="1:3" r="5">
      <c t="s" r="A5" s="4">
        <v>108</v>
      </c>
      <c t="n" r="B5" s="7">
        <v>29128</v>
      </c>
      <c t="n" r="C5" s="7">
        <v>9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5"/>
    <col customWidth="1" max="6" min="6" width="27"/>
    <col customWidth="1" max="7" min="7" width="21"/>
    <col customWidth="1" max="8" min="8" width="39"/>
  </cols>
  <sheetData>
    <row spans="1:8" r="1">
      <c t="s" r="A1" s="1">
        <v>109</v>
      </c>
      <c t="s" r="B1" s="2">
        <v>110</v>
      </c>
      <c t="s" r="D1" s="2">
        <v>111</v>
      </c>
      <c t="s" r="E1" s="2">
        <v>112</v>
      </c>
      <c t="s" r="F1" s="2">
        <v>113</v>
      </c>
      <c t="s" r="G1" s="2">
        <v>114</v>
      </c>
      <c t="s" r="H1" s="2">
        <v>115</v>
      </c>
    </row>
    <row spans="1:8" r="2">
      <c t="s" r="A2" s="4">
        <v>116</v>
      </c>
      <c t="n" r="B2" s="7">
        <v>8795469</v>
      </c>
      <c t="n" r="D2" s="7">
        <v>482</v>
      </c>
      <c t="n" r="E2" s="7">
        <v>-5826640</v>
      </c>
      <c t="n" r="F2" s="7">
        <v>5184910</v>
      </c>
      <c t="n" r="G2" s="7">
        <v>9191865</v>
      </c>
      <c t="n" r="H2" s="7">
        <v>244852</v>
      </c>
    </row>
    <row spans="1:8" r="3">
      <c t="s" r="A3" s="4">
        <v>117</v>
      </c>
      <c t="n" r="D3" s="6">
        <v>62040</v>
      </c>
      <c t="n" r="E3" s="6">
        <v>-12428</v>
      </c>
    </row>
    <row spans="1:8" r="4">
      <c t="s" r="A4" s="3">
        <v>118</v>
      </c>
    </row>
    <row spans="1:8" r="5">
      <c t="s" r="A5" s="4">
        <v>88</v>
      </c>
      <c t="n" r="B5" s="6">
        <v>374424</v>
      </c>
      <c t="n" r="G5" s="6">
        <v>374424</v>
      </c>
    </row>
    <row spans="1:8" r="6">
      <c t="s" r="A6" s="4">
        <v>119</v>
      </c>
      <c t="n" r="B6" s="6">
        <v>77372</v>
      </c>
      <c t="s" r="C6" s="4">
        <v>99</v>
      </c>
      <c t="n" r="H6" s="6">
        <v>77372</v>
      </c>
    </row>
    <row spans="1:8" r="7">
      <c t="s" r="A7" s="4">
        <v>120</v>
      </c>
      <c t="n" r="B7" s="6">
        <v>-24459</v>
      </c>
      <c t="s" r="C7" s="4">
        <v>101</v>
      </c>
      <c t="n" r="H7" s="6">
        <v>-24459</v>
      </c>
    </row>
    <row spans="1:8" r="8">
      <c t="s" r="A8" s="4">
        <v>121</v>
      </c>
      <c t="n" r="B8" s="6">
        <v>4815</v>
      </c>
      <c t="n" r="D8" s="7">
        <v>2</v>
      </c>
      <c t="n" r="F8" s="6">
        <v>4813</v>
      </c>
    </row>
    <row spans="1:8" r="9">
      <c t="s" r="A9" s="4">
        <v>122</v>
      </c>
      <c t="n" r="D9" s="6">
        <v>228</v>
      </c>
    </row>
    <row spans="1:8" r="10">
      <c t="s" r="A10" s="4">
        <v>123</v>
      </c>
      <c t="n" r="B10" s="6">
        <v>-259361</v>
      </c>
      <c t="n" r="E10" s="7">
        <v>-259361</v>
      </c>
    </row>
    <row spans="1:8" r="11">
      <c t="s" r="A11" s="4">
        <v>124</v>
      </c>
      <c t="n" r="E11" s="6">
        <v>-202</v>
      </c>
    </row>
    <row spans="1:8" r="12">
      <c t="s" r="A12" s="4">
        <v>125</v>
      </c>
      <c t="n" r="B12" s="6">
        <v>66034</v>
      </c>
      <c t="n" r="F12" s="6">
        <v>66034</v>
      </c>
    </row>
    <row spans="1:8" r="13">
      <c t="s" r="A13" s="4">
        <v>126</v>
      </c>
      <c t="n" r="B13" s="6">
        <v>18073</v>
      </c>
      <c t="n" r="F13" s="6">
        <v>18073</v>
      </c>
    </row>
    <row spans="1:8" r="14">
      <c t="s" r="A14" s="4">
        <v>127</v>
      </c>
      <c t="n" r="D14" s="6">
        <v>62268</v>
      </c>
      <c t="n" r="E14" s="6">
        <v>-12630</v>
      </c>
    </row>
    <row spans="1:8" r="15">
      <c t="s" r="A15" s="4">
        <v>128</v>
      </c>
      <c t="n" r="B15" s="7">
        <v>9052367</v>
      </c>
      <c t="n" r="D15" s="7">
        <v>484</v>
      </c>
      <c t="n" r="E15" s="7">
        <v>-6086001</v>
      </c>
      <c t="n" r="F15" s="7">
        <v>5273830</v>
      </c>
      <c t="n" r="G15" s="7">
        <v>9566289</v>
      </c>
      <c t="n" r="H15" s="7">
        <v>297765</v>
      </c>
    </row>
    <row spans="1:8" r="16">
      <c t="n" r="A16"/>
    </row>
    <row spans="1:8" r="17">
      <c t="s" r="A17" s="4">
        <v>99</v>
      </c>
      <c t="s" r="B17" s="4">
        <v>103</v>
      </c>
    </row>
    <row spans="1:8" r="18">
      <c t="s" r="A18" s="4">
        <v>101</v>
      </c>
      <c t="s" r="B18" s="4">
        <v>104</v>
      </c>
    </row>
  </sheetData>
  <mergeCells count="4">
    <mergeCell ref="B1:C1"/>
    <mergeCell ref="A16:H16"/>
    <mergeCell ref="B17:H17"/>
    <mergeCell ref="B18:H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9</v>
      </c>
      <c t="s" r="B1" s="2">
        <v>1</v>
      </c>
    </row>
    <row spans="1:3" r="2">
      <c t="s" r="B2" s="2">
        <v>2</v>
      </c>
      <c t="s" r="C2" s="2">
        <v>62</v>
      </c>
    </row>
    <row spans="1:3" r="3">
      <c t="s" r="A3" s="3">
        <v>130</v>
      </c>
    </row>
    <row spans="1:3" r="4">
      <c t="s" r="A4" s="4">
        <v>107</v>
      </c>
      <c t="n" r="B4" s="7">
        <v>-61096</v>
      </c>
      <c t="n" r="C4" s="7">
        <v>76605</v>
      </c>
    </row>
    <row spans="1:3" r="5">
      <c t="s" r="A5" s="4">
        <v>108</v>
      </c>
      <c t="n" r="B5" s="7">
        <v>29128</v>
      </c>
      <c t="n" r="C5" s="7">
        <v>997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UNAUDITED CONSOLIDATED STATEM10</vt:lpstr>
      <vt:lpstr>BASIS OF PRESENTATION</vt:lpstr>
      <vt:lpstr>STOCK-BASED EMPLOYEE COMPENSATI</vt:lpstr>
      <vt:lpstr>NET INCOME PER SHARE</vt:lpstr>
      <vt:lpstr>INVESTMENTS</vt:lpstr>
      <vt:lpstr>FAIR VALUE MEASUREMENTS</vt:lpstr>
      <vt:lpstr>INTANGIBLE ASSETS AND GOODWILL</vt:lpstr>
      <vt:lpstr>DEBT</vt:lpstr>
      <vt:lpstr>TREASURY STOCK</vt:lpstr>
      <vt:lpstr>INCOME TAXES</vt:lpstr>
      <vt:lpstr>ACCUMULATED OTHER COMPREHENSIVE</vt:lpstr>
      <vt:lpstr>COMMITMENTS AND CONTINGENCIES</vt:lpstr>
      <vt:lpstr>BASIS OF PRESENTATION (Policies</vt:lpstr>
      <vt:lpstr>STOCK-BASED EMPLOYEE COMPENSA23</vt:lpstr>
      <vt:lpstr>NET INCOME PER SHARE (Tables)</vt:lpstr>
      <vt:lpstr>INVESTMENTS (Tables)</vt:lpstr>
      <vt:lpstr>FAIR VALUE MEASUREMENTS (Tables</vt:lpstr>
      <vt:lpstr>INTANGIBLE ASSETS AND GOODWILL </vt:lpstr>
      <vt:lpstr>DEBT (Tables)</vt:lpstr>
      <vt:lpstr>ACCUMULATED OTHER COMPREHENSI29</vt:lpstr>
      <vt:lpstr>BASIS OF PRESENTATION Basis of </vt:lpstr>
      <vt:lpstr>STOCK-BASED EMPLOYEE COMPENSA31</vt:lpstr>
      <vt:lpstr>STOCK-BASED EMPLOYEE COMPENSA32</vt:lpstr>
      <vt:lpstr>STOCK-BASED EMPLOYEE COMPENSA33</vt:lpstr>
      <vt:lpstr>NET INCOME PER SHARE (Details)</vt:lpstr>
      <vt:lpstr>INVESTMENTS (Details)</vt:lpstr>
      <vt:lpstr>FAIR VALUE MEASUREMENTS (Detail</vt:lpstr>
      <vt:lpstr>FAIR VALUE MEASUREMENTS (Narrat</vt:lpstr>
      <vt:lpstr>INTANGIBLE ASSETS AND GOODWIL38</vt:lpstr>
      <vt:lpstr>DEBT (Revolving Credit Facility</vt:lpstr>
      <vt:lpstr>DEBT (Outstanding Debt) (Detail</vt:lpstr>
      <vt:lpstr>TREASURY STOCK (Details)</vt:lpstr>
      <vt:lpstr>INCOME TAXES (Details)</vt:lpstr>
      <vt:lpstr>ACCUMULATED OTHER COMPREHENSI4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45:58Z</dcterms:created>
  <dcterms:modified xmlns:dcterms="http://purl.org/dc/terms/" xmlns:xsi="http://www.w3.org/2001/XMLSchema-instance" xsi:type="dcterms:W3CDTF">2016-05-04T08:45:58Z</dcterms:modified>
  <dc:title xmlns:dc="http://purl.org/dc/elements/1.1/">Untitled</dc:title>
  <dc:description xmlns:dc="http://purl.org/dc/elements/1.1/"/>
  <dc:subject xmlns:dc="http://purl.org/dc/elements/1.1/"/>
  <cp:keywords/>
  <cp:category/>
</cp:coreProperties>
</file>